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Net " sheetId="4" state="visible" r:id="rId4"/>
    <sheet xmlns:r="http://schemas.openxmlformats.org/officeDocument/2006/relationships" name="Consolidated Statements of Cash" sheetId="5" state="visible" r:id="rId5"/>
    <sheet xmlns:r="http://schemas.openxmlformats.org/officeDocument/2006/relationships" name="Note 1 - General Information" sheetId="6" state="visible" r:id="rId6"/>
    <sheet xmlns:r="http://schemas.openxmlformats.org/officeDocument/2006/relationships" name="Note 2 - Significant Accounting" sheetId="7" state="visible" r:id="rId7"/>
    <sheet xmlns:r="http://schemas.openxmlformats.org/officeDocument/2006/relationships" name="Note 3 - Critical Accounting Ju" sheetId="8" state="visible" r:id="rId8"/>
    <sheet xmlns:r="http://schemas.openxmlformats.org/officeDocument/2006/relationships" name="Note 4 - Future Changes in Acco" sheetId="9" state="visible" r:id="rId9"/>
    <sheet xmlns:r="http://schemas.openxmlformats.org/officeDocument/2006/relationships" name="Note 5 - Investments" sheetId="10" state="visible" r:id="rId10"/>
    <sheet xmlns:r="http://schemas.openxmlformats.org/officeDocument/2006/relationships" name="Note 6 - Intangible Assets" sheetId="11" state="visible" r:id="rId11"/>
    <sheet xmlns:r="http://schemas.openxmlformats.org/officeDocument/2006/relationships" name="Note 7 - Preferred Shares" sheetId="12" state="visible" r:id="rId12"/>
    <sheet xmlns:r="http://schemas.openxmlformats.org/officeDocument/2006/relationships" name="Note 8 - Share Capital" sheetId="13" state="visible" r:id="rId13"/>
    <sheet xmlns:r="http://schemas.openxmlformats.org/officeDocument/2006/relationships" name="Note 9 - Share-based Payments" sheetId="14" state="visible" r:id="rId14"/>
    <sheet xmlns:r="http://schemas.openxmlformats.org/officeDocument/2006/relationships" name="Note 10 - Loss Per Share" sheetId="15" state="visible" r:id="rId15"/>
    <sheet xmlns:r="http://schemas.openxmlformats.org/officeDocument/2006/relationships" name="Note 11 - Income Taxes" sheetId="16" state="visible" r:id="rId16"/>
    <sheet xmlns:r="http://schemas.openxmlformats.org/officeDocument/2006/relationships" name="Note 12 - Additional Informatio" sheetId="17" state="visible" r:id="rId17"/>
    <sheet xmlns:r="http://schemas.openxmlformats.org/officeDocument/2006/relationships" name="Note 13 - Financial Expenses" sheetId="18" state="visible" r:id="rId18"/>
    <sheet xmlns:r="http://schemas.openxmlformats.org/officeDocument/2006/relationships" name="Note 14 - Commitments and Conti" sheetId="19" state="visible" r:id="rId19"/>
    <sheet xmlns:r="http://schemas.openxmlformats.org/officeDocument/2006/relationships" name="Note 15 - Related Party Transac" sheetId="20" state="visible" r:id="rId20"/>
    <sheet xmlns:r="http://schemas.openxmlformats.org/officeDocument/2006/relationships" name="Note 16 - Financial Instruments" sheetId="21" state="visible" r:id="rId21"/>
    <sheet xmlns:r="http://schemas.openxmlformats.org/officeDocument/2006/relationships" name="Note 17 - Operating Segments" sheetId="22" state="visible" r:id="rId22"/>
    <sheet xmlns:r="http://schemas.openxmlformats.org/officeDocument/2006/relationships" name="Note 18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5 - Investments (Tables)" sheetId="26" state="visible" r:id="rId26"/>
    <sheet xmlns:r="http://schemas.openxmlformats.org/officeDocument/2006/relationships" name="Note 6 - Intangible Assets (Tab" sheetId="27" state="visible" r:id="rId27"/>
    <sheet xmlns:r="http://schemas.openxmlformats.org/officeDocument/2006/relationships" name="Note 7 - Preferred Shares (Tabl" sheetId="28" state="visible" r:id="rId28"/>
    <sheet xmlns:r="http://schemas.openxmlformats.org/officeDocument/2006/relationships" name="Note 9 - Share-based Payments (" sheetId="29" state="visible" r:id="rId29"/>
    <sheet xmlns:r="http://schemas.openxmlformats.org/officeDocument/2006/relationships" name="Note 11 - Income Taxes (Tables)" sheetId="30" state="visible" r:id="rId30"/>
    <sheet xmlns:r="http://schemas.openxmlformats.org/officeDocument/2006/relationships" name="Note 12 - Additional Informat_2" sheetId="31" state="visible" r:id="rId31"/>
    <sheet xmlns:r="http://schemas.openxmlformats.org/officeDocument/2006/relationships" name="Note 13 - Financial Expenses (T" sheetId="32" state="visible" r:id="rId32"/>
    <sheet xmlns:r="http://schemas.openxmlformats.org/officeDocument/2006/relationships" name="Note 14 - Commitments and Con_2" sheetId="33" state="visible" r:id="rId33"/>
    <sheet xmlns:r="http://schemas.openxmlformats.org/officeDocument/2006/relationships" name="Note 15 - Related Party Trans_2" sheetId="34" state="visible" r:id="rId34"/>
    <sheet xmlns:r="http://schemas.openxmlformats.org/officeDocument/2006/relationships" name="Note 16 - Financial Instrumen_2" sheetId="35" state="visible" r:id="rId35"/>
    <sheet xmlns:r="http://schemas.openxmlformats.org/officeDocument/2006/relationships" name="Note 1 - General Information (D"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5 - Investments (Details T" sheetId="39" state="visible" r:id="rId39"/>
    <sheet xmlns:r="http://schemas.openxmlformats.org/officeDocument/2006/relationships" name="Note 5 - Investments - Term Dep" sheetId="40" state="visible" r:id="rId40"/>
    <sheet xmlns:r="http://schemas.openxmlformats.org/officeDocument/2006/relationships" name="Note 6 - Intangible Assets (Det" sheetId="41" state="visible" r:id="rId41"/>
    <sheet xmlns:r="http://schemas.openxmlformats.org/officeDocument/2006/relationships" name="Note 6 - Intangible Assets - In" sheetId="42" state="visible" r:id="rId42"/>
    <sheet xmlns:r="http://schemas.openxmlformats.org/officeDocument/2006/relationships" name="Note 7 - Preferred Shares (Deta" sheetId="43" state="visible" r:id="rId43"/>
    <sheet xmlns:r="http://schemas.openxmlformats.org/officeDocument/2006/relationships" name="Note 7 - Preferred Shares - Cha" sheetId="44" state="visible" r:id="rId44"/>
    <sheet xmlns:r="http://schemas.openxmlformats.org/officeDocument/2006/relationships" name="Note 7 - Preferred Shares - C_2" sheetId="45" state="visible" r:id="rId45"/>
    <sheet xmlns:r="http://schemas.openxmlformats.org/officeDocument/2006/relationships" name="Note 7 - Preferred Shares - Key" sheetId="46" state="visible" r:id="rId46"/>
    <sheet xmlns:r="http://schemas.openxmlformats.org/officeDocument/2006/relationships" name="Note 8 - Share Capital (Details" sheetId="47" state="visible" r:id="rId47"/>
    <sheet xmlns:r="http://schemas.openxmlformats.org/officeDocument/2006/relationships" name="Note 9 - Share-based Payments_2" sheetId="48" state="visible" r:id="rId48"/>
    <sheet xmlns:r="http://schemas.openxmlformats.org/officeDocument/2006/relationships" name="Note 9 - Share-based Payments -" sheetId="49" state="visible" r:id="rId49"/>
    <sheet xmlns:r="http://schemas.openxmlformats.org/officeDocument/2006/relationships" name="Note 9 - Share-based Payments_3" sheetId="50" state="visible" r:id="rId50"/>
    <sheet xmlns:r="http://schemas.openxmlformats.org/officeDocument/2006/relationships" name="Note 9 - Share-based Payments_4" sheetId="51" state="visible" r:id="rId51"/>
    <sheet xmlns:r="http://schemas.openxmlformats.org/officeDocument/2006/relationships" name="Note 11 - Income Taxes (Details" sheetId="52" state="visible" r:id="rId52"/>
    <sheet xmlns:r="http://schemas.openxmlformats.org/officeDocument/2006/relationships" name="Note 11 - Income Taxes - Reconc" sheetId="53" state="visible" r:id="rId53"/>
    <sheet xmlns:r="http://schemas.openxmlformats.org/officeDocument/2006/relationships" name="Note 11 - Income Taxes - Change" sheetId="54" state="visible" r:id="rId54"/>
    <sheet xmlns:r="http://schemas.openxmlformats.org/officeDocument/2006/relationships" name="Note 11 - Income Taxes - Loss C" sheetId="55" state="visible" r:id="rId55"/>
    <sheet xmlns:r="http://schemas.openxmlformats.org/officeDocument/2006/relationships" name="Note 12 - Additional Informat_3" sheetId="56" state="visible" r:id="rId56"/>
    <sheet xmlns:r="http://schemas.openxmlformats.org/officeDocument/2006/relationships" name="Note 13 - Financial Expenses - " sheetId="57" state="visible" r:id="rId57"/>
    <sheet xmlns:r="http://schemas.openxmlformats.org/officeDocument/2006/relationships" name="Note 14 - Commitments and Con_3" sheetId="58" state="visible" r:id="rId58"/>
    <sheet xmlns:r="http://schemas.openxmlformats.org/officeDocument/2006/relationships" name="Note 14 - Commitments and Con_4" sheetId="59" state="visible" r:id="rId59"/>
    <sheet xmlns:r="http://schemas.openxmlformats.org/officeDocument/2006/relationships" name="Note 15 - Related Party Trans_3" sheetId="60" state="visible" r:id="rId60"/>
    <sheet xmlns:r="http://schemas.openxmlformats.org/officeDocument/2006/relationships" name="Note 15 - Related Party Trans_4" sheetId="61" state="visible" r:id="rId61"/>
    <sheet xmlns:r="http://schemas.openxmlformats.org/officeDocument/2006/relationships" name="Note 16 - Financial Instrumen_3" sheetId="62" state="visible" r:id="rId62"/>
    <sheet xmlns:r="http://schemas.openxmlformats.org/officeDocument/2006/relationships" name="Note 16 - Financial Instrumen_4" sheetId="63" state="visible" r:id="rId63"/>
    <sheet xmlns:r="http://schemas.openxmlformats.org/officeDocument/2006/relationships" name="Note 16 - Financial Instrumen_5" sheetId="64" state="visible" r:id="rId64"/>
    <sheet xmlns:r="http://schemas.openxmlformats.org/officeDocument/2006/relationships" name="Note 17 - Operating Segments (D" sheetId="65" state="visible" r:id="rId65"/>
    <sheet xmlns:r="http://schemas.openxmlformats.org/officeDocument/2006/relationships" name="Note 18 - Subsequent Events (De" sheetId="66" state="visible" r:id="rId66"/>
  </sheets>
  <definedNames/>
  <calcPr calcId="124519" fullCalcOnLoad="1"/>
</workbook>
</file>

<file path=xl/sharedStrings.xml><?xml version="1.0" encoding="utf-8"?>
<sst xmlns="http://schemas.openxmlformats.org/spreadsheetml/2006/main" uniqueCount="637">
  <si>
    <t>Document And Entity Information</t>
  </si>
  <si>
    <t>12 Months Ended</t>
  </si>
  <si>
    <t>Dec. 31, 2018shares</t>
  </si>
  <si>
    <t>Document Information [Line Items]</t>
  </si>
  <si>
    <t>Entity Registrant Name</t>
  </si>
  <si>
    <t>Clementia Pharmaceuticals Inc.</t>
  </si>
  <si>
    <t>Entity Central Index Key</t>
  </si>
  <si>
    <t>0001647320</t>
  </si>
  <si>
    <t>Trading Symbol</t>
  </si>
  <si>
    <t>cmta</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Common Stock, Shares Outstanding (in shares)</t>
  </si>
  <si>
    <t>Document Type</t>
  </si>
  <si>
    <t>20-F</t>
  </si>
  <si>
    <t>Document Period End Date</t>
  </si>
  <si>
    <t>Dec. 31,
		2018</t>
  </si>
  <si>
    <t>Document Fiscal Year Focus</t>
  </si>
  <si>
    <t>2018</t>
  </si>
  <si>
    <t>Document Fiscal Period Focus</t>
  </si>
  <si>
    <t>FY</t>
  </si>
  <si>
    <t>Amendment Flag</t>
  </si>
  <si>
    <t>Entity Shell Company</t>
  </si>
  <si>
    <t>Consolidated Statements of Financial Position - USD ($)</t>
  </si>
  <si>
    <t>Dec. 31, 2018</t>
  </si>
  <si>
    <t>Dec. 31, 2017</t>
  </si>
  <si>
    <t>Current assets</t>
  </si>
  <si>
    <t>Cash</t>
  </si>
  <si>
    <t>Short-term investments</t>
  </si>
  <si>
    <t>Interest receivable</t>
  </si>
  <si>
    <t>Sales tax and other receivables</t>
  </si>
  <si>
    <t>Income tax and tax credits receivable</t>
  </si>
  <si>
    <t>Prepaid expenses</t>
  </si>
  <si>
    <t>Total current assets</t>
  </si>
  <si>
    <t>Non-current assets</t>
  </si>
  <si>
    <t>Long-term investments</t>
  </si>
  <si>
    <t xml:space="preserve"> </t>
  </si>
  <si>
    <t>Long-term prepaid expenses</t>
  </si>
  <si>
    <t>Property and equipment</t>
  </si>
  <si>
    <t>Intangible assets</t>
  </si>
  <si>
    <t>Total non-current assets</t>
  </si>
  <si>
    <t>Total assets</t>
  </si>
  <si>
    <t>Current liabilities</t>
  </si>
  <si>
    <t>Accounts payable and accrued liabilities</t>
  </si>
  <si>
    <t>Total liabilities</t>
  </si>
  <si>
    <t>Equity</t>
  </si>
  <si>
    <t>Common shares</t>
  </si>
  <si>
    <t>Contributed surplus</t>
  </si>
  <si>
    <t>Deficit</t>
  </si>
  <si>
    <t>Total equity</t>
  </si>
  <si>
    <t>Total equity and liabilities</t>
  </si>
  <si>
    <t>Consolidated Statements of Changes in Equity - USD ($)</t>
  </si>
  <si>
    <t>Issued capital [member]</t>
  </si>
  <si>
    <t>Share premium [member]</t>
  </si>
  <si>
    <t>Retained earnings [member]</t>
  </si>
  <si>
    <t>Total</t>
  </si>
  <si>
    <t>Balance (in shares) at Dec. 31, 2015</t>
  </si>
  <si>
    <t>Balance at Dec. 31, 2015</t>
  </si>
  <si>
    <t>Statement Line Items [Line Items]</t>
  </si>
  <si>
    <t>Share-based compensation (note 9)</t>
  </si>
  <si>
    <t>Net loss and comprehensive loss</t>
  </si>
  <si>
    <t>Balance (in shares) at Dec. 31, 2016</t>
  </si>
  <si>
    <t>Balance at Dec. 31, 2016</t>
  </si>
  <si>
    <t>Issuance of common shares upon public offering (in shares)</t>
  </si>
  <si>
    <t>Issuance of common shares upon public offering</t>
  </si>
  <si>
    <t>Share issuance costs</t>
  </si>
  <si>
    <t>Conversion of preferred shares (note 7) (in shares)</t>
  </si>
  <si>
    <t>Conversion of preferred shares (note 7)</t>
  </si>
  <si>
    <t>Excess of carrying value of preferred shares and embedded derivatives liabilities, over the stated capital of the preferred shares (note 7)</t>
  </si>
  <si>
    <t>Deficit reduction (note 7)</t>
  </si>
  <si>
    <t>Exercise of stock options (in shares)</t>
  </si>
  <si>
    <t>Exercise of stock options</t>
  </si>
  <si>
    <t>Balance (in shares) at Dec. 31, 2017</t>
  </si>
  <si>
    <t>Balance at Dec. 31, 2017</t>
  </si>
  <si>
    <t>Balance (in shares) at Dec. 31, 2018</t>
  </si>
  <si>
    <t>Balance at Dec. 31, 2018</t>
  </si>
  <si>
    <t>Consolidated Statements of Net Loss and Comprehensive Loss - USD ($)</t>
  </si>
  <si>
    <t>Dec. 31, 2016</t>
  </si>
  <si>
    <t>Expenses</t>
  </si>
  <si>
    <t>Research and development expenses</t>
  </si>
  <si>
    <t>Tax credits</t>
  </si>
  <si>
    <t>General and administrative expenses</t>
  </si>
  <si>
    <t>Interest income</t>
  </si>
  <si>
    <t>Financial expenses</t>
  </si>
  <si>
    <t>Net loss before income taxes</t>
  </si>
  <si>
    <t>Income tax expense</t>
  </si>
  <si>
    <t>Basic and diluted loss per share (in dollars per share)</t>
  </si>
  <si>
    <t>Weighted average number of outstanding basic and diluted shares (in shares)</t>
  </si>
  <si>
    <t>Consolidated Statements of Cash Flows - USD ($)</t>
  </si>
  <si>
    <t>Operating activities</t>
  </si>
  <si>
    <t>Net loss</t>
  </si>
  <si>
    <t>Adjusting items</t>
  </si>
  <si>
    <t>Interest income recognized in net loss</t>
  </si>
  <si>
    <t>Depreciation of property and equipment</t>
  </si>
  <si>
    <t>Amortization of intangible assets</t>
  </si>
  <si>
    <t>Loss on write-off of property and equipment</t>
  </si>
  <si>
    <t>Transaction costs recognized in net loss</t>
  </si>
  <si>
    <t>Embedded derivative loss recognized in net loss</t>
  </si>
  <si>
    <t>Accretion of preferred shares</t>
  </si>
  <si>
    <t>Share-based compensation</t>
  </si>
  <si>
    <t>Net foreign exchange loss (gain)</t>
  </si>
  <si>
    <t>Income tax expense recognized in net loss</t>
  </si>
  <si>
    <t>Income taxes received (paid)</t>
  </si>
  <si>
    <t>Tax credit</t>
  </si>
  <si>
    <t>Net changes in working capital</t>
  </si>
  <si>
    <t>Net operating cash flows</t>
  </si>
  <si>
    <t>Investing activities</t>
  </si>
  <si>
    <t>Interest income received</t>
  </si>
  <si>
    <t>Acquisition of short-term investments</t>
  </si>
  <si>
    <t>Maturity of short-term investments</t>
  </si>
  <si>
    <t>Acquisition of property and equipment</t>
  </si>
  <si>
    <t>Acquisition of intangible assets</t>
  </si>
  <si>
    <t>Net investing cash flows</t>
  </si>
  <si>
    <t>Financing activities</t>
  </si>
  <si>
    <t>Issuance of common shares</t>
  </si>
  <si>
    <t>Proceeds of public offering</t>
  </si>
  <si>
    <t>Net financing cash flows</t>
  </si>
  <si>
    <t>Net increase (decrease) in cash</t>
  </si>
  <si>
    <t>Cash, beginning of year</t>
  </si>
  <si>
    <t>Effect of exchange rate fluctuations on cash held</t>
  </si>
  <si>
    <t>Cash, end of year</t>
  </si>
  <si>
    <t>Ordinary shares [member]</t>
  </si>
  <si>
    <t>Issuance costs</t>
  </si>
  <si>
    <t>Series C preferred shares [member]</t>
  </si>
  <si>
    <t>Issuance of Preferred Shares</t>
  </si>
  <si>
    <t>Note 1 - General Information</t>
  </si>
  <si>
    <t>Disclosure of general information about financial statements [text block]</t>
  </si>
  <si>
    <t xml:space="preserve"> 1. General information Clementia Pharmaceuticals Inc. (the Company or Clementia) is a clinical stage biopharmaceutical company innovating new treatments for people with ultra-rare bone disorders and other diseases. The Company’s lead product candidate, palovarotene, is an oral small molecule that has shown potent activity in preventing abnormal new bone formation as well as fibrosis in a variety of tissues. The Company is developing palovarotene for the treatment of Fibrodysplasia Ossificans Progressiva (FOP), Multiple Osteochondromas (MO) and other diseases. The Company intends to file a New Drug Application (NDA) for palovarotene for the treatment of FOP in the second 2019. On February 24, 2019, US$25.00 US$6.00 US$1.31 second 2019, 18 not In July 2017, 11.99 1 July 19, 2017 In August 2017, 9,191,000 $15 $137,865,000. In October 2018, 6,095,000 $13.25 $80,758,750. In October 2018, $40,000,000 24 $40,000,000 3% no Clementia is a development stage company and has not $58,126,332, $115,455,193, $57,511,979 December 31, 2018, 2017 2016, 2017 2016, As of December 31, 2018, $149,738,640. August 2017, one one $173,285,855 third 2017 $173,285,855. Operating activities used $49,144,712, $35,566,460, $18,828,083 December 31, 2018, 2017 2016, We expect to incur significant expenses and continued operating losses for the foreseeable future. We expect our expenses will increase substantially in connection with our ongoing activities, particularly as we advance clinical development of palovarotene by conducting clinical trials; continue research and development efforts to support clinical development of additional RARγ agonist candidates; continue to engage contract manufacturing organizations (CMOs) to manufacture our clinical study materials and to develop large-scale manufacturing capabilities; seek regulatory approval for our product candidates; add personnel to support our product development and future commercialization; add operational, financial and management information systems; maintain, leverage and expand our intellectual property portfolio; and continue to operate as a public company. We do not no second 2020 may Until such time that we can generate significant revenue from product sales, if ever, we expect to finance our operations through a combination of public or private equity or debt financings or other sources, which may third may may not may Clementia is incorporated under the laws of Canada. The address of the Company’s registered head office is 1000 1200, H3B 4W5. The consolidated financial statements of the Company as at December 31, 2018 2017, December 31, 2018, 2017 2016 March 28, 2019.</t>
  </si>
  <si>
    <t>Note 2 - Significant Accounting Policies</t>
  </si>
  <si>
    <t>Disclosure of significant accounting policies [text block]</t>
  </si>
  <si>
    <t xml:space="preserve"> 2. Significant accounting policies a. Statement of compliance and basis of preparation These consolidated financial statements have been prepared in accordance with International Financial Reporting Standards (IFRS) as issued by the International Accounting Standards Board (IASB). These consolidated financial statements have been prepared on the historical cost basis except for the valuation of the preferred shares, embedded derivatives, as well as the share-based payment transactions as explained in the accounting policies below. Historical cost is generally based on the fair value of the consideration given in exchange for goods and services at the time of acquisition. Fair value is the price that would be received in selling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In addition, for financial reporting purposes, fair value measurements are categorized into Level 1, 2, 3 · Level 1 · Level 2 1, · Level 3 The principal accounting policies are set out below. During the year ended December 31, 2018, $775,757 December 31, 2017. b. Basis of consolidation These consolidated financial statements include the accounts of the Company and those of its wholly-owned subsidiaries, Clementia Pharmaceuticals USA Inc. and Clementia Pharmaceuticals France SARL, together, the “Group”. Clementia Pharmaceuticals USA Inc. is an entity incorporated in the state of Delaware, with a registered office in Newton, Massachusetts, United States. Clementia Pharmaceuticals France SARL is an entity incorporated in France, with a registered office in Paris, France. Subsidiaries are fully consolidated from the date of creation or acquisition, being the date on which the Company obtains control, and continue to be consolidated until the date that such control ceases. Control is achieved when the Company has the power over the investee; is exposed or has the rights to variable returns from its involvement with the investee; and has the ability to use its power to affect its return. The Company reassesses whether or not one three All intragroup assets and liabilities, equity, income, expenses and cash flows relating to transaction between members of the Group are eliminated in full on consolidation. c. Functional and presentation currency Items included in the consolidated financial statements of the Company are measured using the currency of the primary economic environment in which the Company operates (the functional currency). These consolidated financial statements are presented in United States dollars (USD), which is the Company’s functional and presentation currency. d. Foreign currency transactions In preparing these consolidated financial statements, transactions in currencies other that the Company’s functional currency are recognized at rates of exchange prevailing at the dates of the transactions. At the end of each reporting period, monetary items denominated in foreign currencies are retranslated at the rates prevailing at that date. Non-monetary items that are measured in terms of historical cost in a foreign currency are not e. Cash Cash is limited to current balances with banks and similar institutions that have an insignificant risk of change in value. f. Short and long-term investments Short-term investments are highly liquid investments with an original maturity greater than three one one g. Property and equipment Equipment is stated at historical cost less accumulated depreciation and accumulated impairment losses, if any. Historical cost includes expenditures that are directly attributable to the acquisition of such item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and loss in the period in which they are incurred. Depreciation is recognized so as to write off the cost or valuation of assets less their residual values over their estimated useful lives, using the straight-line method as follows. Computer hardware Straight-line over 2 years Office equipment Straight-line over 2 years Furniture Straight-line over 5 years Leasehold improvements Straight-line over the term of the lease The estimated useful lives, residual values and depreciation methods are reviewed at the end of each reporting period, with the effect of any changes in estimate accounted for on a prospective basis. An item of property and equipment is derecognized upon disposal or when no h. Intangible assets Intangible assets with finite useful lives that are acquired separately or developed externally are carried at cost less accumulated amortization and accumulated impairment losses, if any. Amortization is recognized on a straight-line basis over their estimated useful lives ranging from 5 9 20 third not An intangible asset is derecognized on disposal, or when no i. Impairment of tangible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Recoverable amount of a cash-generating uni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When an impairment loss subsequently reverses, the carrying amount of the asset or cash-generating unit is increased to the revised estimate of its recoverable amount, but so that the increased carrying amount does not no j. Government assistance Government assistance, consisting of investment tax credits and orphan drug tax credits, is recorded as a reduction of the related expense or against the cost of the asset acquired. Government assistance is recognized when there is reasonable assurance that the Company has met the requirements of the approved research program, when there is reasonable assurance that benefits will be received and all attached conditions have been complied with. Investment tax credits consist of direct and indirect expenditures, including a reasonable allocation of overhead expenses, associated with the Company’s research and development programs. Research and development costs are expensed as incurred. Overhead expenses comprise general and administrative support provided to the research and development program and involve costs associated with support activities such as office services, information technology and human resources. Orphan drug tax credits consist of direct expenditures associated with the Company’s orphan drug clinical trials. Investment tax credits and orphan drug tax credits are recorded based on management estimates of amounts for which there is reasonable assurance that they will be received and are subject to audit by the taxation authorities and, accordingly, these amounts may k. Share-based payments Equity-settled share-based payments to employees and directors providing similar services are measured at the fair value of the equity instruments at the grant date. The Company recognizes the compensation cost of share-based payments using a graded vesting method where each installment that vests is treated as its own award and each installment is measured and recognized separately. The fair value determined at the grant date for each tranche of the equity-settled share-based payments is expensed over its vesting period on a straight-line basis, based on the Company’s estimate of equity instruments that will eventually vest, with a corresponding increase in contributed surplus.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l. Share capital Common shares are classified as equity. Incremental costs directly attributable to the issuance of shares and stock options are recognized as a deduction from share capital, net of any tax effects. m. Income taxes Income tax expense represents the sum of the tax currently payable and deferred tax. Current tax The tax currently payable is based on taxable profit for the year. Taxable profits differ from profits or losses as reported in the consolidated statements of net loss and comprehensive loss because items of income or expense that are taxable or deductible in other years and items that are never taxable or deductible. The Group’s current tax is calculated using tax rates that have been enacted or substantively enacted at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 the tax consequences that would flow from the manner in which the Company expects, at the end of the reporting period, to recover or settle the carrying amount of its assets and liabilities. The effect of a change in tax rates is recognized in the period during which the tax rate change occurs.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tax assets and liabilities will be realized simultaneously. A deferred tax asset is recognized for unused tax losses and deductible temporary differences, to the extent that it is probable that future taxable profits will be available against which they can be utilized. In the Company’s case, recurring operating losses expected to be incurred throughout the development years create tax assets that may no In assessing whether deferred tax assets may not not” not n. Loss per share Loss per share is determined using the weighted average number of common shares outstanding during the period. Diluted loss per share is determined by adjusting the loss and the weighted average number of common shares for the effects of all dilutive potential common shares, which comprise the preferred shares and employee stock options. o. Employee benefits Short-term employee benefit obligations are measured at the undiscounted amount of the benefits expected to be paid in exchange for the related service and are expensed as the related service is provided. A liability is recognized for the amount expected to be paid under short-term cash bonus plans if the Company has a present, legal or constructive obligation to pay this amount as a result of past service provided by the employee, and the obligation can be estimated reliably. p. Financial instruments Financial assets and financial liabilities are recognized when the Company becomes party to the contractual obligations of the instruments. Financial assets and financial liabilities are initially measured at fair value. Transaction costs that are directly attributable to the acquisition or issue of financial assets or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instruments are classified into the following specified categories: amortised cost or fair value through other comprehensive income (FVOCI) or fair value through profit or loss (FVTPL). The classification depends on the cash flow characteristics of the financial instrument and the business model and is determined at the time of initial recognition. The Company’s financial instruments have been classified as follows: Financial instrument Classification of financial assets and financial liabilities Cash Amortized cost Short and long-term investments Amortized cost Interest and other receivables Amortized cost Accounts payable and accrued liabilities Amortized cost Preferred shares Amortized cost Embedded derivatives FVTPL For financial assets measured at amortized cost, the impairment model reflects expected credit losses. The Company recognizes, if any, loss allowances for expected credit losses and changes in those expected credit losses. At each reporting date, financial assets carried at amortized cost are assessed to determine whether they are credit-impaired. A financial asset is credit-impaired when one no Financial liabilities other than those at FVTPL are initially recognized at fair value, net of directly attributable transaction costs, and subsequently measured at amortized cost using the effective interest method. A financial liability is derecognized when the obligation underlying the liability is discharged or cancelled or expires. Financial liabilities at FVTPL are recognized and subsequently measured at fair value at each reporting date with changes in fair value recorded in profit and loss in the period in which they arise. Transaction costs are allocated to financial liabilities at FVTPL and are expensed in profit and loss at inception. Classification as debt or equity Debt and equity instruments issued by the Company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of its liabilities. Equity instruments issued by the Company are recognized at the proceeds received, net of direct issue costs. Embedded derivatives An embedded derivative is a feature within a contract, such that the cash flows associated with that feature behave in a similar fashion to a stand-alone derivative. Embedded derivatives that are separated from the host contract are accounted for at FVTPL. The terms of the preferred shares include an embedded conversion feature which provides for the conversion of the preferred shares into common shares at a variable rate due to a price protection feature (down-round protection). The Company determined that the conversion feature was an embedded derivative liability that required separation from the financial liability host contract. The embedded derivative liability is recognized and measured at fair value at each reporting date with changes in fair value recorded in financial expenses in profit and loss in the period in which they arise. The liability component is determined at inception by deducting the fair value of the embedded derivative from the fair value of the instrument as a whole. Transaction costs that relate to the issue of the preferred shares are allocated to the liability and embedded derivative components in proportion to the allocation of the gross proceeds. Transaction costs relating to the embedded derivative liability component are expensed directly in profit and loss and transaction costs relating to the financial liability component are included in the carrying amount of the liability component and are amortized over the expected lives of the convertible instrument using the effective interest method. Effective interest method The effective interest method is a method of calculating the amortized cost of a debt instrument and of allocating interest over the relevant period. The effective interest rate is the rate that exactly discounts estimated future cash receipts (including transaction costs and other premiums or discounts) through the expected term of the debt instrument, or, where appropriate, a shorter period, to the net carrying amount on initial recognition. q. Interest income The Company earns interest on its cash in current bank accounts and on its short and long-term investments. Interest income from a financial asset is recognized when it is probable that the economic benefits will flow to the Company and the amount of interest can be measured reliably. Interest income is accrued on a time basis, by reference to the principal amount outstanding and at the effective interest rate applicable, which is the rate that exactly discounts estimated future cash receipts through the expected life of the financial asset to that asset’s net carrying amount on initial recognition. r. Leases The Company’s leases are operating leases. The leased assets are not not In the event that lease incentives were received to enter into operating leases, such incentives are recognised as a liability. The aggregate benefit of incentives has been recognized as a reduction of rental expense on a straight-line basis.</t>
  </si>
  <si>
    <t>Note 3 - Critical Accounting Judgements and Key Sources of Estimation Uncertainty</t>
  </si>
  <si>
    <t>Disclosure of accounting judgements and estimates [text block]</t>
  </si>
  <si>
    <t xml:space="preserve"> 3. Critical accounting judgements and key sources of estimation uncertainty The preparation of the Company’s consolidated financial statements in conformity with IFRS requires management to make judgements, estimates and assumptions that affect the application of accounting policies and the reported amounts of revenues, expenditures, assets and liabilities. Actual results could differ from those estimates. On an ongoing basis, estimates and judgements are evaluated. The Company bases its estimates on the most probable set of economic conditions and planned course of action, historical experience, known trends and events, and various other factors believed to be reasonable under the circumstances, the results of which form the basis for making judgements about the carrying values of assets and liabilities that are not may Balances and transactions that are subject to a high degree of estimation are the estimation of accrued expenses, the valuation of the embedded derivatives of the preferred shares and the estimation of share-based compensation. a. Estimation of accrued expenses As part of the process of preparing its financial statements, the Company is required to estimate its accrued expenses. This process involves reviewing open contracts and purchase orders, communicating with personnel to identify services that have been performed on the Company’s behalf and estimating the level of service performed and the associated cost incurred for the service when the Company has not The majority of service providers invoice the Company in arrears for services performed, on a pre-determined schedule or when contractual milestones are met; however, some require advanced payments. The Company estimates its accrued expenses as of each statement of financial position date in its financial statements based on facts and circumstances known at that time. The Company periodically confirms the accuracy of its estimates with service providers and makes adjustments if necessary. Examples of accrued research and development expenses include fees paid to: i) contract research organizations in connection with performing research and development services on the Company’s behalf; ii) investigative sites or other providers in connection with clinical trials; iii) vendors in connection with non-clinical development activities; iv) vendors related to product manufacturing, development and distribution of clinical supplies; and v) various external consultants. The Company bases its expenses related to clinical trials on its estimate of the services received and efforts expended pursuant to contracts with multiple contract research organizations that conduct and manage non-clinical studies and clinical trials on the Company’s behalf. The financial terms of these agreements are subject to negotiation, vary from contract to contract and may may In accruing service fees, the Company estimates the time period over which services will be performed, enrollment of patients, number of sites activated and the level of effort to be expended in each period. If the actual timing of the performance of services or the level of efforts varies from its estimate, the Company adjusts the accrual or prepaid expense accordingly. Although the Company does not may b. Valuation of the embedded derivative of the preferred shares As part of assessing whether an instrument is a hybrid financial instrument and contains an embedded derivative, significant judgement is required in evaluating whether the host contract is more akin to debt or equity and whether the embedded derivative is clearly and closely related to the underlying host contract. The Company concluded that the host instrument of the preferred shares was a debt host due in part to the holder’s right to redeem the instrument at a point in time in the future based only on passage of time. The Company determined that the conversion option was not The initial fair values of the embedded derivative conversion options and subsequent re-measurements at fair value at each reporting date were determined by using the Monte Carlo simulation model. The Monte Carlo simulation model better reflects non-static inputs, such as the anti-dilution (down-round protection) features of the preferred shares. A Monte Carlo simulation model is a valuation model that relies on random sampling and is often used when modeling systems with a large number of inputs and where there is a significant uncertainty in the future value of inputs and where the movement in inputs can be independent of each other. Moreover, the use of this valuation model requires highly subjective assumptions. These assumptions are determined as of the measurement date and include the risk-free interest rate, the expected dividend yield, the expected volatility, the timing and amounts of subsequent rounds of financing, the expected timing and probability of exit events, and the underlying value of the Company. Assumptions with regards to volatility, subsequent rounds of financing, time to exit and underlying value of the Company are particularly important and sensitive, requiring significant judgement by management. Accordingly, any changes in the assumptions used in this model could significantly impact the values recognized as embedded derivative conversion options at inception and on subsequent re-measurement at each reporting date. The risk-free rate is the rate of return on the US Department of Treasury daily treasury yield curve rates over a period equal to the expected timing of an exit event. The expected dividend yield is nil not may not The expected timing and amounts of subsequent rounds of financing reflect management’s best estimate of subsequent rounds of financing based on contracted commitments for subsequent rounds of financing; the Company’s financial condition, including cash on hand; and the Company’s historical and forecasted performance and budgeted cash burn. The expected timing of exit events are based on management’s best estimate of possible exit events and their likelihood, considering the progress of the Company’s research and development programs, including the status of non-clinical studies and clinical trials for the Company’s product candidates; the Company’s stage of development and its commercialization and business strategy; the Company’s financial condition, including cash on hand; the Company’s historical and forecasted performance and operating results; the likelihood of achieving a liquidity event, such as a sale of the Company or an IPO given prevailing market conditions; external market conditions affecting the biopharmaceutical industry; and trends within the biopharmaceutical industry. In the absence of a public trading market, the underlying value of the Company was performed using methodologies, approaches and assumptions consistent with the American Institute of Certified Public Accounts Audit and Accounting Practice Aid Series third There are significant judgements and estimates inherent in these valuations. These judgements and estimates include assumptions regarding the Company’s future operating performance, the timing and likelihood of potential liquidity events and the determination of the appropriate valuation methodology at each valuation date. If different assumptions had been made, the Company’s fair value of embedded derivatives and the resulting preferred share liability and accretion expense, as well as the re-measurement of the embedded derivatives could have been materially different. c. Estimation of share-based compensation expenses The Company estimates the fair value of its share-based awards to employees and directors using the Black-Scholes option pricing model that was developed to estimate the fair value of freely tradable, fully transferrable stock options without vesting restrictions. The terms of the share-based awards that have been awarded by the Company differ significantly from actual options that the Black-Scholes model was designed to evaluate. The Black-Scholes model requires the input of highly subjective assumptions, which affect the calculated values. The most subjective assumptions are the expected volatility of the Company’s stock and the expected life of the award. Other assumptions include the risk-free interest rate and expected dividends. The assumptions used represent the Company’s best estimates at the time of grant. The expected volatility reflects the assumption that the volatility used in estimated the fair value of share-based compensation is indicative of future trends, which may not December 31, 2018, The expected life of the options reflects the assumption that the expected life of the options used in estimating the fair value of share-based compensation is indicative of future exercise patterns that may may not The risk-free interest rates for periods within the expected life of the option are based on the U.S. Department of Treasury daily treasury yield curve rates in effect at grant date for time periods approximately equal to the expected life of the option. The expected dividend yield has been estimated at nil not The Company also has to assess, at each reporting date, whether the achievement of the applicable milestone in performance awards is probable of achievement, which requires management judgement. If it is assessed as probable, compensation expense is recorded to the extent the award has vested and if it is assessed as not no</t>
  </si>
  <si>
    <t>Note 4 - Future Changes in Accounting Policies</t>
  </si>
  <si>
    <t>Disclosure of expected impact of initial application of new standards or interpretations [text block]</t>
  </si>
  <si>
    <t xml:space="preserve"> 4. Recently adopted and future changes in accounting policies On January 1, 2018, 9 39, 9 9 not 5 not The IASB has also issued new standards that are not December 31, 2018, not Leases 16 January 1, 2019, 17 16 15, The Company will recognize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underlying assets or to restore the underlying asset, less any lease incentives received. The right-of-use asset is subsequently depreciated using the straight-line method over the term of the lease. The lease liability is initially measured at the present value of the lease payments that are not The Company had non-cancellable operating lease commitments with regards to two 2020 2019. 2020 January 2019 October 2023. May 2019 June 2024. 16 January 1, 2019, not 17. not 12 December 31, 2018, no January 1, 2019. 2019, not 16</t>
  </si>
  <si>
    <t>Note 5 - Investments</t>
  </si>
  <si>
    <t>Disclosure of investments other than investments accounted for using equity method [text block]</t>
  </si>
  <si>
    <t xml:space="preserve"> 5. Investments Term deposits, bearing interest at rates varying between 1.71% 1.88% October 1, 2019, December 31, 2018 December 31, 2017 December 31, 2016 Short-term investments $ 75,000,000 $ 30,000,000 $ 30,000,000 Long-term investments - $ 75,000,000 - $ 75,000,000 $ 105,000,000 $ 30,000,000 The objective for holding term deposits is to invest the Company’s excess cash resources in investment vehicles that provide a better rate of return compared to the Company’s interest-bearing operating bank accounts with limited risk to the principal amount invested. The Company intends to match the maturities of its term deposits with the cash requirements of the Company’s operating activities.</t>
  </si>
  <si>
    <t>Note 6 - Intangible Assets</t>
  </si>
  <si>
    <t>Disclosure of intangible assets [text block]</t>
  </si>
  <si>
    <t xml:space="preserve"> 6. Intangible assets 2018 2017 2016 Cost: Opening balance as at January 1, 2,388,399 1,388,399 1,388,399 Additions 135,985 1,000,000 - Closing balance as at December 31, 2,524,384 2,388,399 1,388,399 Accumulated amortization: Opening balance as at January 1, 673,207 493,815 356,289 Amortization 193,472 179,392 137,526 Closing balance as at December 31, 866,679 673,207 493,815 Net book value as at December 31, 1,657,705 1,715,192 894,584 Intangible assets are comprised of licensing agreements and external software development costs. On March 29, 2017 one $1 14 During the year ended December 31, 2018, $135,985</t>
  </si>
  <si>
    <t>Note 7 - Preferred Shares</t>
  </si>
  <si>
    <t>Disclosure of preferred shares [text block]</t>
  </si>
  <si>
    <t xml:space="preserve"> 7. Preferred shares The Company has an unlimited number of voting and participating Preferred Shares authorized for issuance in series and without par value. On March 16, 2017, $10,000,080 841,410 $11.88 $10,000,080, $129,520 Class A, B and C redeemable and convertible preferred shares had substantially the same terms. The preferred shares were convertible into common shares any time at the option of the holder, on a one one seven June 2015. The preferred shares carried an 8% not The preferred shares also contained provisions that protected the holders from a decline in the issue price of the Company’s shares (or down-round provisions). These down-round provisions reduced the conversion price of the preferred shares if the Company issued a subsequent round of financing at a price that was lower than the conversion price of the preferred shares. As a result, the Company accounted for the conversion options of the preferred shares as embedded derivative liabilities, measured at FVTPL. The difference between the fair values allocated to the embedded derivative liabilities at inception and the proceeds received were accounted for as financial liabilities due to their redemption features. The financial liabilities were being accreted back to their face values through a charge to financial expenses over their expected term using the effective interest rate method. In August 2017, one one 20,076,224 third 2017 As at December 31, 2018, no nil December 31, 2017, 13,409,796 December 31, 2016 $2.44 no nil December 31, 2017 5,825,018 December 31, 2016 $10.30 no nil December 31, 2017 2016 Changes in preferred shares and embedded derivatives for the years ended December 31, 2017 2016 Preferred shares Embedded derivatives Class A Class B Class C Class A Class B Class C Balance, December 31, 2015 $ 23,801,078 $ 40,337,696 $ - $ 61,893,086 $ 21,949,483 $ - Accretion during the year 1,192,408 2,549,770 - - - - Loss on re-measurement at fair value - - - 21,462,384 12,519,658 - Balance, December 31, 2016 $ 24,993,486 $ 42,887,466 $ - $ 83,355,470 $ 34,469,141 $ - Issuance of preferred shares - - 7,284,269 - - 2,715,811 Transaction costs - - (94,345 ) - - - Accretion during the year 730,576 1,575,843 172,743 - - - Loss (gain) on re-measurement at fair value - - - 85,089,013 (7,093,016 ) (93,334 ) Original stated capital of preferred shares reclassified as share capital upon conversion (32,708,047 ) (59,999,141 ) (10,000,080 ) - - - Excess reclassified as contributed surplus (total $173,285,855) 6,983,985 15,535,832 2,637,413 (168,444,483 ) (27,376,125 ) (2,622,477 ) Balance, December 31, 2017 $ - $ - $ - $ - $ - $ - The fair values of the embedded derivative conversion options prior to March 16, 2017 The fair values of the embedded derivative conversion options at March 31, 2017, 75%, 25%. first 2017 Under the PWERM methodology, the fair value was estimated based upon the future implied equity values using a range of low, medium and high exit multiples. Exit multiples were derived from comparable public company transactions that compared the invested capital (being the aggregate of debt and shares) to the pre-IPO equity values. The estimated implied equity value was discounted back from the estimated time to exit to the valuation date. The fair values of the embedded derivative conversion options at June 30, 2017 95%, 5%. The fair values of the embedded derivative conversion options in August 2017, one one $15 The fair value of the embedded derivative conversion options were estimated at inception and on a recurring basis using the Monte Carlo simulation model or PWERM methodology with the following key assumptions, including a nil August 2017 2017 (inception) December 31, 2016 Class A Class B Class C Class C Class A Class B Class C Fair value of embedded derivative per share $ 12.56 $ 4.70 $ 3.12 $3.23 $ 6.22 $ 5.92 - PWERM assumptions: Range of exit multiples - - - 3.4 - 4.1 - - - Time to exit (in years) - - - 0.50 - - - Monte Carlo assumptions: Starting equity value (in millions of $) - - - $298.1 $ 249.6 $ 249.6 - Volatility - - - 74% 68 % 68 % - Weighted average time to exit (in years) - - - 0.75 0.85 0.85 - These derivative liabilities were classified as a Level 3</t>
  </si>
  <si>
    <t>Note 8 - Share Capital</t>
  </si>
  <si>
    <t>Disclosure of issued capital [text block]</t>
  </si>
  <si>
    <t xml:space="preserve"> 8. Share capital The Company has an unlimited number of voting and participating common shares authorized for issuance without par value. In July 2017, 11.99 1 July 19, 2017 In August 2017, one one 20,076,224 7 In August 2017, 9,191,000 $15 $137,865,000. Financing costs, consisting of legal and other advisory costs in the amount of $1,436,356, $586,043, $9,650,550. In October 2018, 6,095,000 $13.25 $80,758,750. $327,074 $4,845,525 In October 2018, $40,000,000 24 $40,000,000 3% no</t>
  </si>
  <si>
    <t>Note 9 - Share-based Payments</t>
  </si>
  <si>
    <t>Disclosure of share-based payment arrangements [text block]</t>
  </si>
  <si>
    <t xml:space="preserve"> 9. Share-based payments Under the Company’s Employee Stock Option Plan (ESOP), the Company could grant to its directors, management and employees non-transferrable stock options for the purchase of common shares. Up until completion of the IPO, the maximum number of common shares that were available for issuance under the ESOP was limited to 3,786,886, 2,720,709 December 31, 2018 ( 2,997,836 December 31, 2017 2,453,586 December 31, 2016). Upon completion of its IPO, the Company adopted the 2017 3,659,308 December 31, 2018. first January 1, 2018 December 31, 2027, 4% December 31 January 1, 2019 4% December 31, 2018, 1,514,563, 5,173,871 January 1, 2019. The Omnibus provides for awards of stock options, stock appreciation rights, unrestricted stock, stock units (including restricted stock units), performance awards, deferred share units, elective deferred share units and other awards convertible into or otherwise based on the Company’s common shares. As at December 31, 2018, 1,673,065 27,990 December 31, 2017 nil December 31, 2016). The Omnibus is substantially consistent with the ESOP as it pertains to stock options. Stock options granted under the ESOP expire 10 7 4 25% one 36 The exercise price for stock option grants is determined at the date of grant by the Company’s board of directors and cannot be less than the fair value of the Company’s common shares. This fair value was previously established by various valuation analyses prior to the Company’s IPO and will now be based on the Company’s stock’s closing price on the day prior to option grant. Changes in the number of stock options outstanding are as follows: December 31, 2018 December 31, 2017 December 31, 2016 Options Weighted average exercise price Options Weighted average exercise price Options Weighted average exercise price Balance at beginning of year 3,025,826 $ 2.61 2,453,586 $ 0.44 2,462,914 $ 0.44 Issued during the year 1,869,400 $ 14.16 671,253 $ 10.22 - - Exercised during the year (51,484 ) $ 3.80 (99,013 ) $ 0.32 - - Forfeited during the year (449,968 ) $ 10.13 - - (9,328 ) $ 0.69 Balance at end of period 4,393,774 $ 6.74 3,025,826 $ 2.61 2,453,586 $ 0.44 The following table summarizes the information related to outstanding stock options as at December 31, 2018. Outstanding stock options Exercisable stock options Range of exercise prices Number of stock options outstanding Weighted average remaining contractual life (years) Weighted average exercise price Number of exercisable stock options Weighted average exercise price $0.29 - $0.69 2,182,548 5.3 $ 0.34 1,965,049 $ 0.34 $4.81 35,704 6.9 $ 4.81 25,125 $ 4.81 $8.61 - $9.58 35,000 6.6 $ 8.75 - - $9.70 - $10.04 502,457 8.3 $ 9.97 263,723 $ 9.97 $11.86 - $12.28 258,980 6.5 $ 11.90 3,331 $ 12.28 $13.40 - $14.38 866,720 6.3 13.76 12,655 $ 13.61 $15.95 - $16.50 405,365 6.3 $ 15.97 8,913 $ 16.39 $17.00 - $18.98 107,000 6.3 $ 17.77 - - 4,393,774 6.0 $ 6.74 2,278,796 $ 1.66 During the year ended December 31, 2018, $4,800,597 $2,180,915 2017 $174,419 2016 $3,354,609 $1,495,174 2017 $64,998 2016 $1,445,988 $685,741 2017 $109,421 2016 As at December 31, 2018, $6.1 1.4 As at December 31, 2018, 404,250 no $3.7 December 31, 2018, first 2019 The fair value of the stock options granted was estimated at the date of grant using the Black-Scholes option pricing model with the following weighted average assumptions: 2018 2017 2016 Grant (number of stock options) 1,869,400 671,253 - Weighted average fair value of stock options $ 8.38 $ 6.80 - Weighted average exercise price $ 14.16 $ 10.22 - Weighted average assumptions: Share price $ 14.16 $ 10.22 - Risk-free interest rate 2.68 % 1.96 % - Expected dividend yield - - - Volatility factor 74.86 % 77.13 % - Expected life (in years) 4.40 5.85 - Deferred share units (DSUs) Under the Company’s Omnibus, directors may none no no not During the year ended December 31, 2018, 21,568 $12.47, $269,097 December 31, 2018 ( nil December 31, 2017 2016</t>
  </si>
  <si>
    <t>Note 10 - Loss Per Share</t>
  </si>
  <si>
    <t>Earnings per share [text block]</t>
  </si>
  <si>
    <t xml:space="preserve"> 10. Loss per share For the years ended December 31, 2018, 2017 2016,</t>
  </si>
  <si>
    <t>Note 11 - Income Taxes</t>
  </si>
  <si>
    <t>Disclosure of income tax [text block]</t>
  </si>
  <si>
    <t xml:space="preserve"> 11. Income taxes The effective tax rate on the Company’s net loss differs from the expected amount that would arise using the statutory income tax rates. A reconciliation of the difference is as follows: 2018 2017 2016 Loss before income taxes $ (57,160,481 ) $ (114,811,428 )) $ (57,365,525 ) Statutory income tax rate 26.7 % 26.8 % 26.9 % Computed income tax recovery (15,261,848 ) (30,769,463 ) (15,431,326 ) Adjustment in income taxes resulting from: Unrecorded potential tax benefits 14,420,791 9,434,421 5,165,985 Decrease in deferred tax assets resulting from a reduction in tax rate 108,306 106,805 217,675 Income taxable at a different foreign tax rate 34,550 115,247 43,494 Accounting charges not deducted for tax and other 1,664,052 21,756,755 10,150,626 Current income tax expense $ 965,851 $ 643,765 $ 146,454 The Company’s applicable statutory tax rate is the Canadian combined rate applicable in the jurisdictions in which the Company operates. The Company’s statutory income tax rate decreased from 26.8% 26.7% 2017 2018 26.9% 26.8% 2016 2017. The income tax effect of temporary differences that give rise to net deferred tax assets and deferred tax liabilities is presented below. 2018 2017 2016 Deferred tax assets Net operating loss carryforwards $ 35,883,150 $ 21,923,593 $ 12,938,264 Unused research and development expenditures 2,766,408 1,807,596 1,178,910 Financing costs 1,896,242 2,470,787 17,201 Costs relating to patents and others 119,314 139,380 118,564 Property and equipment 442,866 258,423 174,725 41,107,980 26,599,779 14,427,664 Deferred tax liabilities Property and equipment - - (3,209 ) Net deferred income tax assets 41,107,980 26,599,779 14,424,455 Unrecorded deferred income tax assets (41,107,980 ) (26,599,779 ) (14,424,455 ) $ - $ - $ - As at December 31, 2018, may Provincial Federal Research and development expenditures, without time limitation $ 11,322,445 $ 9,762,179 Losses carried forward, expiring 2029 $ 39,492 $ 39,508 2030 153,102 153,353 2031 88,677 89,381 2032 77,368 92,095 2033 2,631,911 2,722,029 2034 7,902,544 8,103,485 2035 18,705,985 18,980,654 2036 18,711,295 19,046,349 2037 33,829,690 33,978,229 2038 52,370,269 52,905,565 $ 134,510,333 $ 136,110,648 Unused tax credits, expiring 2033 $ 76,818 2034 260,594 2035 203,856 2036 154,272 2037 354,563 2038 654,025 $ 1,704,128 US Federal Orphan drug tax credits, expiring 2037 $ 900,109 2038 3,075,708 $ 3,975,817 State Massachusetts R&amp;D tax credits, expiring 2038 $ 1,080,814 </t>
  </si>
  <si>
    <t>Note 12 - Additional Information on the Consolidated Statements of Net Loss and Comprehensive Loss</t>
  </si>
  <si>
    <t>Disclosure of additional information on the consolidated statements of net loss and comprehensive loss [text block]</t>
  </si>
  <si>
    <t xml:space="preserve"> 12. Additional information on the consolidated statements of net loss and comprehensive loss 2018 2017 2016 Included in research and development expenses: Employee benefits expense 6,530,389 $ 4,475,640 $ 2,352,591 Depreciation of property and equipment 11,602 $ 16,879 $ 20,544 Rent expense 466,604 $ 444,427 $ 360,565 Included in general and administrative expenses: Employee benefits expense 6,950,520 $ 3,759,584 $ 1,677,808 Depreciation of property and equipment 7,206 $ 8,418 $ 14,511 Amortization of intangible assets 193,472 $ 179,392 $ 137,526 Rent expense 182,804 $ 120,261 $ 132,110 </t>
  </si>
  <si>
    <t>Note 13 - Financial Expenses</t>
  </si>
  <si>
    <t>Disclosure of finance income (cost) [text block]</t>
  </si>
  <si>
    <t xml:space="preserve"> 13. Financial expenses 2018 2017 2016 Transaction costs – embedded derivatives $ - $ 35,175 $ - Accretion – preferred shares - 2,479,162 3,742,178 Loss on re-measurement at fair value – embedded derivatives - 77,902,663 33,982,042 Bank charges and other interest 17,360 14,320 11,487 Foreign exchange losses (gains) 144,044 6,482 (90,000 ) Total financial expenses $ 161,404 $ 80,437,802 $ 37,645,707 </t>
  </si>
  <si>
    <t>Note 14 - Commitments and Contingencies</t>
  </si>
  <si>
    <t>Disclosure of commitments and contingent liabilities [text block]</t>
  </si>
  <si>
    <t xml:space="preserve"> 14. Commitments and contingencies The following table summarizes our contractual obligations at December 31, 2018: 2019 2020 2021 2022 2023 More than 5 years Total Lease commitments $ 152,880 - - - - - $ 152,880 Other commitments $ 75,000 $ 75,000 - - - - $ 150,000 $ 302,880 Other items not In October 2018, 2020, January 31, 2019. $62,000, December 31, 2018, January 2019. December 2018, January 2019 October 2023, $400,000/year not The Company’s current lease in Newton, Massachusetts, USA expires in April 2019. March 2019, July 2019, $50,000 May 1, 2019 July 31, 2019 ( not February 2019, May 2019 June 2024, $465,000/year not In accordance with an exclusive licensing agreement with Hoffman–La Roche (Roche), the Company is committed to pay Roche (i) a total of $1,000,000 $11,000,000 three $1,000,000 $37,500,000 December 31, 2017 $1,000,000 January 2018. December 31, 2017 December 31, 2017. $2 In accordance with a licensing agreement with the Thomas Jefferson University (TJU), the Company is committed to make a total of $100,000 $250,000 first $100,000 December 2017. December 31, 2017. In accordance with a licensing agreement with Yamaguchi University in Japan, the Company is committed to make a total of $75,000 $150,000 first In accordance with an exclusive option agreement signed with Galderma on April 1, 2016, $0.7 two On March 29, 2017, $2,000,000 $25,500,000 first The Company enters into contracts in the normal course of business with contract research organizations for preclinical research and clinical studies, research supplies and other services and products for operating purposes. These contracts generally provide for termination on notice, and therefore are cancellable contracts.</t>
  </si>
  <si>
    <t>Note 15 - Related Party Transactions</t>
  </si>
  <si>
    <t>Disclosure of related party [text block]</t>
  </si>
  <si>
    <t xml:space="preserve"> 15. Related party transactions The Company has not During the year ended December 31, 2016, one $59,022 December 31, 2016, December 31, 2016 2017. December 31, 2016. Accounts payable and accrued liabilities, including accumulated payroll, vacation and bonus accruals for key management personnel, as well as business expense reimbursements for key management personnel amounted to $875,643 December 31, 2018 ( $589,787 December 31, 2017 $355,327 December 31, 2016). Compensation of key management personnel The Executive Committee, comprised of all C-Suite executives, and the members of the Board of Directors are considered to be key management personnel. The aggregate compensation for the years ended December 31, 2018, 2017 2016 2018 2017 2016 Short-term benefits $ 2,800,188 $ 2,176,345 $ 1,742,021 Director fees 276,410 116,398 45,540 3,076,598 2,292,743 1,787,561 Stock-based compensation 2,737,711 1,083,160 83,270 $ 5,814,309 $ 3,375,903 $ 1,870,831 </t>
  </si>
  <si>
    <t>Note 16 - Financial Instruments</t>
  </si>
  <si>
    <t>Disclosure of financial instruments [text block]</t>
  </si>
  <si>
    <t xml:space="preserve"> 16. Financial instruments a. Capital management The Company’s primary objective when managing capital is to ensure its ability to continue as a going concern in order to pursue the development of its product candidates. The capital structure consists of equity offset by cash and short-term investments. Cash in excess of immediate working capital requirements is invested in accordance with the Company’s investment policy, primarily with a view to liquidity and capital preservation. At December 31, 2018, The Company monitors its cash requirements and market conditions to anticipate the timing of requiring additional capital to finance the development of its product candidates. The Company has incurred losses and cumulative negative operating cash flows since its inception. The Company anticipates that it will continue to incur losses for at least the next several years in order to fund its operations. The Company expects its research and development, general and administrative and commercial expenses to increase and, as a result, the Company will need additional capital to fund its operations, which it may one third To date, the Company has financed its cash requirements primarily from the issuance of common shares, preferred shares and convertible notes. The Company believes that its current liquidities will not If the Company is unable to secure additional financing, it will be required to curtail some or all of its operations. There can be no In order to maximize the full value of the Company’s assets and its ongoing development efforts, the Company does not The Company is not b. Fair value of financial instruments The Company has determined that the carrying amount of its cash, short-term investments, interest receivable, other receivables and accounts payable and accrued liabilities approximates their fair value because of the relatively short periods to maturity of these instruments. c. Financial risk management objectives The Company is exposed to certain financial risks, including liquidity risk, foreign currency risk, interest rate risk and credit risk. Management is responsible for setting acceptable levels of risk and reviewing risk management activities as necessary. d. Liquidity risk management Liquidity risk is the risk that the Company will not 16 The balance of accounts payable and accrued liabilities is due within one 14. e. Foreign currency risk management The Company is exposed to the financial risk related to the fluctuation of foreign exchange rates. The Company incurs a portion of its expenses in Canadian dollars and in Euros as well as other currencies to a lesser extent. A change in the currency exchange rates between the US dollar relative to the Canadian dollar or the Euro could have a significant effect on the Company’s results of operations, financial position or cash flows. The Company does not The Company is exposed to currency risk through its cash, interest, sales tax and other receivables and accounts payable and accrued liabilities denominated in Canadian dollars and Euros as follows. December 31, 2018 December 31, 2017 December 31, 2016 CA$ CA$ CA$ Cash 2,950,552 954,965 931,082 Interest, sales tax and other receivables 219,508 118,790 42,930 Accounts payable and accrued liabilities (1,286,712 ) (1,303,339 ) (569,958 ) Net exposure 1,883,348 (229,584 ) 404,054 December 31, 2018 December 31, 2017 December 31, 2016 EUR EUR EUR Cash 96,689 139,056 98,060 Accounts payable and accrued liabilities (1,000,853 ) (637,369 ) (421,451 ) Net exposure (904,164 ) (498,313 ) (358,418 ) Based on the above net exposures as at December 31, 2018, 10% $138,087 Based on the above net exposures as at December 31, 2018, 10% $103,681 The following exchange rates applied during the year ended December 31, 2018: Average rate Reporting date rate CA$ - US$ 0.7719 0.7332 EURO – US$ 1.1809 1.1467 f. Interest rate risk management Interest rate risk is the risk that the fair value or future cash flows of a financial instrument will fluctuate because of changes in market interest rates. The Company is exposed to interest rate risk on its short-term investments. The objective of holding term deposits is to invest the Company’s excess cash resources in investment vehicles that provide a better rate of return compared to current interest-bearing operating bank accounts with limited risk to the principal amount invested. The Company intends to match the maturities of its term deposits with the cash requirements of its operating activities. The Company does not g. Credit risk management Credit risk arises from cash, short-term investments, interest, and other receivables. The Company holds its cash and short-term investments at Canadian and US chartered banks. The credit risk of cash, short-term investments and interest receivable from short-term investments is limited because the counter-parties are chartered banks with high credit ratings assigned by international credit rating agencies.</t>
  </si>
  <si>
    <t>Note 17 - Operating Segments</t>
  </si>
  <si>
    <t>Disclosure of operating segments [text block]</t>
  </si>
  <si>
    <t xml:space="preserve"> 17. Operating segments The Company manages its operations as a single segment for the purposes of assessing performance and making operating decisions, being the biopharmaceutical segment. The Company’s singular focus is on advancing treatments for people living with rare diseases, including FOP and MO, as well as other diseases. All of the Company’s intangible assets are held in Canada. The Company’s property and equipment are held as follows: 92% 8%</t>
  </si>
  <si>
    <t>Note 18 - Subsequent Events</t>
  </si>
  <si>
    <t>Disclosure of events after reporting period [text block]</t>
  </si>
  <si>
    <t xml:space="preserve"> 18. Subsequent events Leases a. Effective January 31, 2019, 2020. $62,000, December 31, 2018, January 2019. December 2018, January 2019 October 2023, $400,000/year b. In February 2019, May 2019 June 2024, $465,000/year March 2019, April 2019 three July 2019, $50,000 May 1, 2019 July 31, 2019. Stock options a. From January 1, 2019 March 28, 2019, 1,629,250 $14.60. b. Subsequent to December 31, 2018, first 2019 Plan of Arrangement On February 24, 2019, US$25.00 US$6.00 US$1.31 Completion of the transaction is anticipated to occur in the second 2019, April 9, 2019, 66 2/3% In addition to shareholders’ and court approvals, the Arrangement is also subject to other customary closing conditions. The Arrangement Agreement is subject to customary “fiduciary out” provisions, and a right in favor of Ipsen to match any superior proposal. A termination fee of $35 Under the Plan of Arrangement, each unvested option will be deemed to be vested as of the effective date of the arrangement and subsequently transferred in exchange for the purchase price less the applicable exercise price. As such, the Company expects to record share-based compensation expense related to the accelerated vesting of all stock options in 2019. The estimated fees, costs and expenses of the Company in connection with the Plan of Arrangement contemplated including, without limitation, financial advisors’ fees, filing fees, legal and accounting fees, proxy solicitation fees and printing and mailing costs, but excluding payments made by the Company pursuant to the plan of arrangement in respect of outstanding stock options and DSUs, are anticipated to be approximately $25.7 As of the date of these financial statements, the Arrangement contemplated in the agreement has not DSUs In connection with the Plan of Arrangement, on February 24, 2019, 39,225 2019</t>
  </si>
  <si>
    <t>Significant Accounting Policies (Policies)</t>
  </si>
  <si>
    <t>Discloure of Significant Accounting Policies</t>
  </si>
  <si>
    <t>Description of accounting policy for statement of compliance and basis of preparation [text block]</t>
  </si>
  <si>
    <t xml:space="preserve"> a. Statement of compliance and basis of preparation These consolidated financial statements have been prepared in accordance with International Financial Reporting Standards (IFRS) as issued by the International Accounting Standards Board (IASB). These consolidated financial statements have been prepared on the historical cost basis except for the valuation of the preferred shares, embedded derivatives, as well as the share-based payment transactions as explained in the accounting policies below. Historical cost is generally based on the fair value of the consideration given in exchange for goods and services at the time of acquisition. Fair value is the price that would be received in selling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In addition, for financial reporting purposes, fair value measurements are categorized into Level 1, 2, 3 · Level 1 · Level 2 1, · Level 3 The principal accounting policies are set out below. During the year ended December 31, 2018, $775,757 December 31, 2017.</t>
  </si>
  <si>
    <t>Description of accounting policy for basis of consolidation [text block]</t>
  </si>
  <si>
    <t xml:space="preserve"> b. Basis of consolidation These consolidated financial statements include the accounts of the Company and those of its wholly-owned subsidiaries, Clementia Pharmaceuticals USA Inc. and Clementia Pharmaceuticals France SARL, together, the “Group”. Clementia Pharmaceuticals USA Inc. is an entity incorporated in the state of Delaware, with a registered office in Newton, Massachusetts, United States. Clementia Pharmaceuticals France SARL is an entity incorporated in France, with a registered office in Paris, France. Subsidiaries are fully consolidated from the date of creation or acquisition, being the date on which the Company obtains control, and continue to be consolidated until the date that such control ceases. Control is achieved when the Company has the power over the investee; is exposed or has the rights to variable returns from its involvement with the investee; and has the ability to use its power to affect its return. The Company reassesses whether or not one three All intragroup assets and liabilities, equity, income, expenses and cash flows relating to transaction between members of the Group are eliminated in full on consolidation.</t>
  </si>
  <si>
    <t>Description of accounting policy for functional currency [text block]</t>
  </si>
  <si>
    <t xml:space="preserve"> c. Functional and presentation currency Items included in the consolidated financial statements of the Company are measured using the currency of the primary economic environment in which the Company operates (the functional currency). These consolidated financial statements are presented in United States dollars (USD), which is the Company’s functional and presentation currency.</t>
  </si>
  <si>
    <t>Description of accounting policy for foreign currency translation [text block]</t>
  </si>
  <si>
    <t xml:space="preserve"> d. Foreign currency transactions In preparing these consolidated financial statements, transactions in currencies other that the Company’s functional currency are recognized at rates of exchange prevailing at the dates of the transactions. At the end of each reporting period, monetary items denominated in foreign currencies are retranslated at the rates prevailing at that date. Non-monetary items that are measured in terms of historical cost in a foreign currency are not</t>
  </si>
  <si>
    <t>Description of accounting policy for restricted cash and cash equivalents [text block]</t>
  </si>
  <si>
    <t xml:space="preserve"> e. Cash Cash is limited to current balances with banks and similar institutions that have an insignificant risk of change in value.</t>
  </si>
  <si>
    <t>Description of accounting policy for investments other than investments accounted for using equity method [text block]</t>
  </si>
  <si>
    <t xml:space="preserve"> f. Short and long-term investments Short-term investments are highly liquid investments with an original maturity greater than three one one</t>
  </si>
  <si>
    <t>Description of accounting policy for property, plant and equipment [text block]</t>
  </si>
  <si>
    <t xml:space="preserve"> g. Property and equipment Equipment is stated at historical cost less accumulated depreciation and accumulated impairment losses, if any. Historical cost includes expenditures that are directly attributable to the acquisition of such item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and loss in the period in which they are incurred. Depreciation is recognized so as to write off the cost or valuation of assets less their residual values over their estimated useful lives, using the straight-line method as follows. Computer hardware Straight-line over 2 years Office equipment Straight-line over 2 years Furniture Straight-line over 5 years Leasehold improvements Straight-line over the term of the lease The estimated useful lives, residual values and depreciation methods are reviewed at the end of each reporting period, with the effect of any changes in estimate accounted for on a prospective basis. An item of property and equipment is derecognized upon disposal or when no</t>
  </si>
  <si>
    <t>Description of accounting policy for intangible assets other than goodwill [text block]</t>
  </si>
  <si>
    <t xml:space="preserve"> h. Intangible assets Intangible assets with finite useful lives that are acquired separately or developed externally are carried at cost less accumulated amortization and accumulated impairment losses, if any. Amortization is recognized on a straight-line basis over their estimated useful lives ranging from 5 9 20 third not An intangible asset is derecognized on disposal, or when no</t>
  </si>
  <si>
    <t>Description of accounting policy for impairment of non-financial assets [text block]</t>
  </si>
  <si>
    <t xml:space="preserve"> i. Impairment of tangible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Recoverable amount of a cash-generating uni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When an impairment loss subsequently reverses, the carrying amount of the asset or cash-generating unit is increased to the revised estimate of its recoverable amount, but so that the increased carrying amount does not no</t>
  </si>
  <si>
    <t>Description of accounting policy for government grants [text block]</t>
  </si>
  <si>
    <t xml:space="preserve"> j. Government assistance Government assistance, consisting of investment tax credits and orphan drug tax credits, is recorded as a reduction of the related expense or against the cost of the asset acquired. Government assistance is recognized when there is reasonable assurance that the Company has met the requirements of the approved research program, when there is reasonable assurance that benefits will be received and all attached conditions have been complied with. Investment tax credits consist of direct and indirect expenditures, including a reasonable allocation of overhead expenses, associated with the Company’s research and development programs. Research and development costs are expensed as incurred. Overhead expenses comprise general and administrative support provided to the research and development program and involve costs associated with support activities such as office services, information technology and human resources. Orphan drug tax credits consist of direct expenditures associated with the Company’s orphan drug clinical trials. Investment tax credits and orphan drug tax credits are recorded based on management estimates of amounts for which there is reasonable assurance that they will be received and are subject to audit by the taxation authorities and, accordingly, these amounts may </t>
  </si>
  <si>
    <t>Description of accounting policy for share-based payment transactions [text block]</t>
  </si>
  <si>
    <t xml:space="preserve"> k. Share-based payments Equity-settled share-based payments to employees and directors providing similar services are measured at the fair value of the equity instruments at the grant date. The Company recognizes the compensation cost of share-based payments using a graded vesting method where each installment that vests is treated as its own award and each installment is measured and recognized separately. The fair value determined at the grant date for each tranche of the equity-settled share-based payments is expensed over its vesting period on a straight-line basis, based on the Company’s estimate of equity instruments that will eventually vest, with a corresponding increase in contributed surplus.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t>
  </si>
  <si>
    <t>Description of accounting policy for issued capital [text block]</t>
  </si>
  <si>
    <t xml:space="preserve"> l. Share capital Common shares are classified as equity. Incremental costs directly attributable to the issuance of shares and stock options are recognized as a deduction from share capital, net of any tax effects.</t>
  </si>
  <si>
    <t>Description of accounting policy for income tax [text block]</t>
  </si>
  <si>
    <t xml:space="preserve"> m. Income taxes Income tax expense represents the sum of the tax currently payable and deferred tax. Current tax The tax currently payable is based on taxable profit for the year. Taxable profits differ from profits or losses as reported in the consolidated statements of net loss and comprehensive loss because items of income or expense that are taxable or deductible in other years and items that are never taxable or deductible. The Group’s current tax is calculated using tax rates that have been enacted or substantively enacted at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 the tax consequences that would flow from the manner in which the Company expects, at the end of the reporting period, to recover or settle the carrying amount of its assets and liabilities. The effect of a change in tax rates is recognized in the period during which the tax rate change occurs.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tax assets and liabilities will be realized simultaneously. A deferred tax asset is recognized for unused tax losses and deductible temporary differences, to the extent that it is probable that future taxable profits will be available against which they can be utilized. In the Company’s case, recurring operating losses expected to be incurred throughout the development years create tax assets that may no In assessing whether deferred tax assets may not not” not</t>
  </si>
  <si>
    <t>Description of accounting policy for earnings per share [text block]</t>
  </si>
  <si>
    <t xml:space="preserve"> n. Loss per share Loss per share is determined using the weighted average number of common shares outstanding during the period. Diluted loss per share is determined by adjusting the loss and the weighted average number of common shares for the effects of all dilutive potential common shares, which comprise the preferred shares and employee stock options.</t>
  </si>
  <si>
    <t>Description of accounting policy for employee benefits [text block]</t>
  </si>
  <si>
    <t xml:space="preserve"> o. Employee benefits Short-term employee benefit obligations are measured at the undiscounted amount of the benefits expected to be paid in exchange for the related service and are expensed as the related service is provided. A liability is recognized for the amount expected to be paid under short-term cash bonus plans if the Company has a present, legal or constructive obligation to pay this amount as a result of past service provided by the employee, and the obligation can be estimated reliably.</t>
  </si>
  <si>
    <t>Description of accounting policy for interest income and expense [text block]</t>
  </si>
  <si>
    <t xml:space="preserve"> q. Interest income The Company earns interest on its cash in current bank accounts and on its short and long-term investments. Interest income from a financial asset is recognized when it is probable that the economic benefits will flow to the Company and the amount of interest can be measured reliably. Interest income is accrued on a time basis, by reference to the principal amount outstanding and at the effective interest rate applicable, which is the rate that exactly discounts estimated future cash receipts through the expected life of the financial asset to that asset’s net carrying amount on initial recognition.</t>
  </si>
  <si>
    <t>Description of accounting policy for financial instruments [text block]</t>
  </si>
  <si>
    <t>p. Financial instruments Financial assets and financial liabilities are recognized when the Company becomes party to the contractual obligations of the instruments. Financial assets and financial liabilities are initially measured at fair value. Transaction costs that are directly attributable to the acquisition or issue of financial assets or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instruments are classified into the following specified categories: amortised cost or fair value through other comprehensive income (FVOCI) or fair value through profit or loss (FVTPL). The classification depends on the cash flow characteristics of the financial instrument and the business model and is determined at the time of initial recognition. The Company’s financial instruments have been classified as follows: Financial instrument Classification of financial assets and financial liabilities Cash Amortized cost Short and long-term investments Amortized cost Interest and other receivables Amortized cost Accounts payable and accrued liabilities Amortized cost Preferred shares Amortized cost Embedded derivatives FVTPL For financial assets measured at amortized cost, the impairment model reflects expected credit losses. The Company recognizes, if any, loss allowances for expected credit losses and changes in those expected credit losses. At each reporting date, financial assets carried at amortized cost are assessed to determine whether they are credit-impaired. A financial asset is credit-impaired when one no Financial liabilities other than those at FVTPL are initially recognized at fair value, net of directly attributable transaction costs, and subsequently measured at amortized cost using the effective interest method. A financial liability is derecognized when the obligation underlying the liability is discharged or cancelled or expires. Financial liabilities at FVTPL are recognized and subsequently measured at fair value at each reporting date with changes in fair value recorded in profit and loss in the period in which they arise. Transaction costs are allocated to financial liabilities at FVTPL and are expensed in profit and loss at inception. Classification as debt or equity Debt and equity instruments issued by the Company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of its liabilities. Equity instruments issued by the Company are recognized at the proceeds received, net of direct issue costs. Embedded derivatives An embedded derivative is a feature within a contract, such that the cash flows associated with that feature behave in a similar fashion to a stand-alone derivative. Embedded derivatives that are separated from the host contract are accounted for at FVTPL. The terms of the preferred shares include an embedded conversion feature which provides for the conversion of the preferred shares into common shares at a variable rate due to a price protection feature (down-round protection). The Company determined that the conversion feature was an embedded derivative liability that required separation from the financial liability host contract. The embedded derivative liability is recognized and measured at fair value at each reporting date with changes in fair value recorded in financial expenses in profit and loss in the period in which they arise. The liability component is determined at inception by deducting the fair value of the embedded derivative from the fair value of the instrument as a whole. Transaction costs that relate to the issue of the preferred shares are allocated to the liability and embedded derivative components in proportion to the allocation of the gross proceeds. Transaction costs relating to the embedded derivative liability component are expensed directly in profit and loss and transaction costs relating to the financial liability component are included in the carrying amount of the liability component and are amortized over the expected lives of the convertible instrument using the effective interest method. Effective interest method The effective interest method is a method of calculating the amortized cost of a debt instrument and of allocating interest over the relevant period. The effective interest rate is the rate that exactly discounts estimated future cash receipts (including transaction costs and other premiums or discounts) through the expected term of the debt instrument, or, where appropriate, a shorter period, to the net carrying amount on initial recognition.</t>
  </si>
  <si>
    <t>Description of accounting policy for leases [text block]</t>
  </si>
  <si>
    <t>r. Leases The Company’s leases are operating leases. The leased assets are not not In the event that lease incentives were received to enter into operating leases, such incentives are recognised as a liability. The aggregate benefit of incentives has been recognized as a reduction of rental expense on a straight-line basis.</t>
  </si>
  <si>
    <t>Note 2 - Significant Accounting Policies (Tables)</t>
  </si>
  <si>
    <t>Disclosure of useful lives or depreciation rates, property, plant and equipment [text block]</t>
  </si>
  <si>
    <t xml:space="preserve"> Computer hardware Straight-line over 2 years Office equipment Straight-line over 2 years Furniture Straight-line over 5 years Leasehold improvements Straight-line over the term of the lease</t>
  </si>
  <si>
    <t>Note 5 - Investments (Tables)</t>
  </si>
  <si>
    <t>Disclosure of term deposits [text block]</t>
  </si>
  <si>
    <t xml:space="preserve"> December 31, 2018 December 31, 2017 December 31, 2016 Short-term investments $ 75,000,000 $ 30,000,000 $ 30,000,000 Long-term investments - $ 75,000,000 - $ 75,000,000 $ 105,000,000 $ 30,000,000 </t>
  </si>
  <si>
    <t>Note 6 - Intangible Assets (Tables)</t>
  </si>
  <si>
    <t>Disclosure of detailed information about intangible assets [text block]</t>
  </si>
  <si>
    <t xml:space="preserve"> 2018 2017 2016 Cost: Opening balance as at January 1, 2,388,399 1,388,399 1,388,399 Additions 135,985 1,000,000 - Closing balance as at December 31, 2,524,384 2,388,399 1,388,399 Accumulated amortization: Opening balance as at January 1, 673,207 493,815 356,289 Amortization 193,472 179,392 137,526 Closing balance as at December 31, 866,679 673,207 493,815 Net book value as at December 31, 1,657,705 1,715,192 894,584 </t>
  </si>
  <si>
    <t>Note 7 - Preferred Shares (Tables)</t>
  </si>
  <si>
    <t>Disclosure of changes in Preferred Shares and Embedded Derivatives [text block]</t>
  </si>
  <si>
    <t xml:space="preserve"> Preferred shares Embedded derivatives Class A Class B Class C Class A Class B Class C Balance, December 31, 2015 $ 23,801,078 $ 40,337,696 $ - $ 61,893,086 $ 21,949,483 $ - Accretion during the year 1,192,408 2,549,770 - - - - Loss on re-measurement at fair value - - - 21,462,384 12,519,658 - Balance, December 31, 2016 $ 24,993,486 $ 42,887,466 $ - $ 83,355,470 $ 34,469,141 $ - Issuance of preferred shares - - 7,284,269 - - 2,715,811 Transaction costs - - (94,345 ) - - - Accretion during the year 730,576 1,575,843 172,743 - - - Loss (gain) on re-measurement at fair value - - - 85,089,013 (7,093,016 ) (93,334 ) Original stated capital of preferred shares reclassified as share capital upon conversion (32,708,047 ) (59,999,141 ) (10,000,080 ) - - - Excess reclassified as contributed surplus (total $173,285,855) 6,983,985 15,535,832 2,637,413 (168,444,483 ) (27,376,125 ) (2,622,477 ) Balance, December 31, 2017 $ - $ - $ - $ - $ - $ - </t>
  </si>
  <si>
    <t>Disclosure of assumptions used to determine the fair value of embedded derivative [text block]</t>
  </si>
  <si>
    <t xml:space="preserve"> August 2017 2017 (inception) December 31, 2016 Class A Class B Class C Class C Class A Class B Class C Fair value of embedded derivative per share $ 12.56 $ 4.70 $ 3.12 $3.23 $ 6.22 $ 5.92 - PWERM assumptions: Range of exit multiples - - - 3.4 - 4.1 - - - Time to exit (in years) - - - 0.50 - - - Monte Carlo assumptions: Starting equity value (in millions of $) - - - $298.1 $ 249.6 $ 249.6 - Volatility - - - 74% 68 % 68 % - Weighted average time to exit (in years) - - - 0.75 0.85 0.85 - </t>
  </si>
  <si>
    <t>Note 9 - Share-based Payments (Tables)</t>
  </si>
  <si>
    <t>Disclosure of number and weighted average exercise prices of share options [text block]</t>
  </si>
  <si>
    <t xml:space="preserve"> December 31, 2018 December 31, 2017 December 31, 2016 Options Weighted average exercise price Options Weighted average exercise price Options Weighted average exercise price Balance at beginning of year 3,025,826 $ 2.61 2,453,586 $ 0.44 2,462,914 $ 0.44 Issued during the year 1,869,400 $ 14.16 671,253 $ 10.22 - - Exercised during the year (51,484 ) $ 3.80 (99,013 ) $ 0.32 - - Forfeited during the year (449,968 ) $ 10.13 - - (9,328 ) $ 0.69 Balance at end of period 4,393,774 $ 6.74 3,025,826 $ 2.61 2,453,586 $ 0.44 </t>
  </si>
  <si>
    <t>Disclosure of range of exercise prices of outstanding share options [text block]</t>
  </si>
  <si>
    <t xml:space="preserve"> Outstanding stock options Exercisable stock options Range of exercise prices Number of stock options outstanding Weighted average remaining contractual life (years) Weighted average exercise price Number of exercisable stock options Weighted average exercise price $0.29 - $0.69 2,182,548 5.3 $ 0.34 1,965,049 $ 0.34 $4.81 35,704 6.9 $ 4.81 25,125 $ 4.81 $8.61 - $9.58 35,000 6.6 $ 8.75 - - $9.70 - $10.04 502,457 8.3 $ 9.97 263,723 $ 9.97 $11.86 - $12.28 258,980 6.5 $ 11.90 3,331 $ 12.28 $13.40 - $14.38 866,720 6.3 13.76 12,655 $ 13.61 $15.95 - $16.50 405,365 6.3 $ 15.97 8,913 $ 16.39 $17.00 - $18.98 107,000 6.3 $ 17.77 - - 4,393,774 6.0 $ 6.74 2,278,796 $ 1.66 </t>
  </si>
  <si>
    <t>Disclosure of indirect measurement of fair value of goods or services received, share options granted during period [text block]</t>
  </si>
  <si>
    <t xml:space="preserve"> 2018 2017 2016 Grant (number of stock options) 1,869,400 671,253 - Weighted average fair value of stock options $ 8.38 $ 6.80 - Weighted average exercise price $ 14.16 $ 10.22 - Weighted average assumptions: Share price $ 14.16 $ 10.22 - Risk-free interest rate 2.68 % 1.96 % - Expected dividend yield - - - Volatility factor 74.86 % 77.13 % - Expected life (in years) 4.40 5.85 - </t>
  </si>
  <si>
    <t>Note 11 - Income Taxes (Tables)</t>
  </si>
  <si>
    <t>Disclosure of reconciliation of average effective tax expenses and applicable tax expenses [text block]</t>
  </si>
  <si>
    <t xml:space="preserve"> 2018 2017 2016 Loss before income taxes $ (57,160,481 ) $ (114,811,428 )) $ (57,365,525 ) Statutory income tax rate 26.7 % 26.8 % 26.9 % Computed income tax recovery (15,261,848 ) (30,769,463 ) (15,431,326 ) Adjustment in income taxes resulting from: Unrecorded potential tax benefits 14,420,791 9,434,421 5,165,985 Decrease in deferred tax assets resulting from a reduction in tax rate 108,306 106,805 217,675 Income taxable at a different foreign tax rate 34,550 115,247 43,494 Accounting charges not deducted for tax and other 1,664,052 21,756,755 10,150,626 Current income tax expense $ 965,851 $ 643,765 $ 146,454 </t>
  </si>
  <si>
    <t>Disclosure of temporary difference, unused tax losses and unused tax credits [text block]</t>
  </si>
  <si>
    <t xml:space="preserve"> 2018 2017 2016 Deferred tax assets Net operating loss carryforwards $ 35,883,150 $ 21,923,593 $ 12,938,264 Unused research and development expenditures 2,766,408 1,807,596 1,178,910 Financing costs 1,896,242 2,470,787 17,201 Costs relating to patents and others 119,314 139,380 118,564 Property and equipment 442,866 258,423 174,725 41,107,980 26,599,779 14,427,664 Deferred tax liabilities Property and equipment - - (3,209 ) Net deferred income tax assets 41,107,980 26,599,779 14,424,455 Unrecorded deferred income tax assets (41,107,980 ) (26,599,779 ) (14,424,455 ) $ - $ - $ - </t>
  </si>
  <si>
    <t>Disclosure of loss carryforwards, unclaimed deductions and credits available for carryforwards [text block]</t>
  </si>
  <si>
    <t xml:space="preserve"> Provincial Federal Research and development expenditures, without time limitation $ 11,322,445 $ 9,762,179 Losses carried forward, expiring 2029 $ 39,492 $ 39,508 2030 153,102 153,353 2031 88,677 89,381 2032 77,368 92,095 2033 2,631,911 2,722,029 2034 7,902,544 8,103,485 2035 18,705,985 18,980,654 2036 18,711,295 19,046,349 2037 33,829,690 33,978,229 2038 52,370,269 52,905,565 $ 134,510,333 $ 136,110,648 Unused tax credits, expiring 2033 $ 76,818 2034 260,594 2035 203,856 2036 154,272 2037 354,563 2038 654,025 $ 1,704,128 US Federal Orphan drug tax credits, expiring 2037 $ 900,109 2038 3,075,708 $ 3,975,817 State Massachusetts R&amp;D tax credits, expiring 2038 $ 1,080,814 </t>
  </si>
  <si>
    <t>Note 12 - Additional Information on the Consolidated Statements of Net Loss and Comprehensive Loss (Tables)</t>
  </si>
  <si>
    <t>Disclosure of supplemental information of comprehensive income (loss) [text block]</t>
  </si>
  <si>
    <t xml:space="preserve"> 2018 2017 2016 Included in research and development expenses: Employee benefits expense 6,530,389 $ 4,475,640 $ 2,352,591 Depreciation of property and equipment 11,602 $ 16,879 $ 20,544 Rent expense 466,604 $ 444,427 $ 360,565 Included in general and administrative expenses: Employee benefits expense 6,950,520 $ 3,759,584 $ 1,677,808 Depreciation of property and equipment 7,206 $ 8,418 $ 14,511 Amortization of intangible assets 193,472 $ 179,392 $ 137,526 Rent expense 182,804 $ 120,261 $ 132,110 </t>
  </si>
  <si>
    <t>Note 13 - Financial Expenses (Tables)</t>
  </si>
  <si>
    <t>Disclosure of total financial expenses [text block]</t>
  </si>
  <si>
    <t xml:space="preserve"> 2018 2017 2016 Transaction costs – embedded derivatives $ - $ 35,175 $ - Accretion – preferred shares - 2,479,162 3,742,178 Loss on re-measurement at fair value – embedded derivatives - 77,902,663 33,982,042 Bank charges and other interest 17,360 14,320 11,487 Foreign exchange losses (gains) 144,044 6,482 (90,000 ) Total financial expenses $ 161,404 $ 80,437,802 $ 37,645,707 </t>
  </si>
  <si>
    <t>Note 14 - Commitments and Contingencies (Tables)</t>
  </si>
  <si>
    <t>Disclosure of contractual obligations [text block]</t>
  </si>
  <si>
    <t xml:space="preserve"> 2019 2020 2021 2022 2023 More than 5 years Total Lease commitments $ 152,880 - - - - - $ 152,880 Other commitments $ 75,000 $ 75,000 - - - - $ 150,000 $ 302,880 </t>
  </si>
  <si>
    <t>Note 15 - Related Party Transactions (Tables)</t>
  </si>
  <si>
    <t>Disclosure of compensation for key management personnel [text block]</t>
  </si>
  <si>
    <t xml:space="preserve"> 2018 2017 2016 Short-term benefits $ 2,800,188 $ 2,176,345 $ 1,742,021 Director fees 276,410 116,398 45,540 3,076,598 2,292,743 1,787,561 Stock-based compensation 2,737,711 1,083,160 83,270 $ 5,814,309 $ 3,375,903 $ 1,870,831 </t>
  </si>
  <si>
    <t>Note 16 - Financial Instruments (Tables)</t>
  </si>
  <si>
    <t>Disclosure of currency risk [text block]</t>
  </si>
  <si>
    <t xml:space="preserve"> December 31, 2018 December 31, 2017 December 31, 2016 CA$ CA$ CA$ Cash 2,950,552 954,965 931,082 Interest, sales tax and other receivables 219,508 118,790 42,930 Accounts payable and accrued liabilities (1,286,712 ) (1,303,339 ) (569,958 ) Net exposure 1,883,348 (229,584 ) 404,054 December 31, 2018 December 31, 2017 December 31, 2016 EUR EUR EUR Cash 96,689 139,056 98,060 Accounts payable and accrued liabilities (1,000,853 ) (637,369 ) (421,451 ) Net exposure (904,164 ) (498,313 ) (358,418 )</t>
  </si>
  <si>
    <t>Disclosure of exchange rates</t>
  </si>
  <si>
    <t xml:space="preserve"> Average rate Reporting date rate CA$ - US$ 0.7719 0.7332 EURO – US$ 1.1809 1.1467 </t>
  </si>
  <si>
    <t>Note 1 - General Information (Details Textual)</t>
  </si>
  <si>
    <t>1 Months Ended</t>
  </si>
  <si>
    <t>3 Months Ended</t>
  </si>
  <si>
    <t>Oct. 31, 2018USD ($)$ / sharesshares</t>
  </si>
  <si>
    <t>Aug. 31, 2017USD ($)$ / sharesshares</t>
  </si>
  <si>
    <t>Jul. 31, 2017</t>
  </si>
  <si>
    <t>Sep. 30, 2017USD ($)</t>
  </si>
  <si>
    <t>Dec. 31, 2018USD ($)</t>
  </si>
  <si>
    <t>Dec. 31, 2017USD ($)</t>
  </si>
  <si>
    <t>Dec. 31, 2016USD ($)</t>
  </si>
  <si>
    <t>Feb. 25, 2019USD ($)$ / shares</t>
  </si>
  <si>
    <t>Stock split, conversion ratio</t>
  </si>
  <si>
    <t>Issuance of common stock | shares</t>
  </si>
  <si>
    <t>Shares issued, price per share | $ / shares</t>
  </si>
  <si>
    <t>Proceeds from initial public offering</t>
  </si>
  <si>
    <t>Issue of equity</t>
  </si>
  <si>
    <t>Total comprehensive income</t>
  </si>
  <si>
    <t>Retained earnings</t>
  </si>
  <si>
    <t>Convertible instrument, conversion ratio</t>
  </si>
  <si>
    <t>Reduction of Deficit</t>
  </si>
  <si>
    <t>Increase (decrease) through excess of carrying value of preferred shares and embedded derivatives liabilities over the stated capital of the preferred shares</t>
  </si>
  <si>
    <t>Net cash flows from (used in) operating activities</t>
  </si>
  <si>
    <t>Agreement with Ipsen [member]</t>
  </si>
  <si>
    <t>Plan of arrangement, purchase price | $ / shares</t>
  </si>
  <si>
    <t>Plan of arrangement, contingent value right | $ / shares</t>
  </si>
  <si>
    <t>Plan of arrangement, maximum transaction value</t>
  </si>
  <si>
    <t>Major ordinary share transactions [member]</t>
  </si>
  <si>
    <t>Major ordinary share transactions [member] | At the market equity offering [member]</t>
  </si>
  <si>
    <t>Sale of stock maximum offering value</t>
  </si>
  <si>
    <t>Equity issuance commission percentage</t>
  </si>
  <si>
    <t>3.00%</t>
  </si>
  <si>
    <t>Note 2 - Significant Accounting Policies (Details Textual) - USD ($)</t>
  </si>
  <si>
    <t>Current prepaid expenses</t>
  </si>
  <si>
    <t>Non-current prepaid expenses</t>
  </si>
  <si>
    <t>Computer software [member]</t>
  </si>
  <si>
    <t>Amortisation method, intangible assets other than goodwill</t>
  </si>
  <si>
    <t>5 years</t>
  </si>
  <si>
    <t>Copyrights, patents and other industrial property rights, service and operating rights [member] | Bottom of range [member]</t>
  </si>
  <si>
    <t>9 years</t>
  </si>
  <si>
    <t>Copyrights, patents and other industrial property rights, service and operating rights [member] | Top of range [member]</t>
  </si>
  <si>
    <t>20 years</t>
  </si>
  <si>
    <t>Increase (decrease) due to corrections of prior period errors [member] | December 31, 2017 [member]</t>
  </si>
  <si>
    <t>Note 2 - Significant Accounting Policies - Estimated Useful Lives (Details)</t>
  </si>
  <si>
    <t>Computer equipment [member]</t>
  </si>
  <si>
    <t>Estimated useful lives</t>
  </si>
  <si>
    <t>Straight-line over 2 years</t>
  </si>
  <si>
    <t>Office equipment [member]</t>
  </si>
  <si>
    <t>Furniture [member]</t>
  </si>
  <si>
    <t>Straight-line over 5 years</t>
  </si>
  <si>
    <t>Leasehold improvements [member]</t>
  </si>
  <si>
    <t>Straight-line over the term of the lease</t>
  </si>
  <si>
    <t>Note 5 - Investments (Details Textual)</t>
  </si>
  <si>
    <t>Bottom of range [member]</t>
  </si>
  <si>
    <t>Term deposits, interest rate</t>
  </si>
  <si>
    <t>1.71%</t>
  </si>
  <si>
    <t>Top of range [member]</t>
  </si>
  <si>
    <t>1.88%</t>
  </si>
  <si>
    <t>Note 5 - Investments - Term Deposits (Details) - USD ($)</t>
  </si>
  <si>
    <t>Total deposit assets</t>
  </si>
  <si>
    <t>Note 6 - Intangible Assets (Details Textual) - USD ($)</t>
  </si>
  <si>
    <t>Mar. 29, 2017</t>
  </si>
  <si>
    <t>Purchase of intangible assets</t>
  </si>
  <si>
    <t>Licences [member] | Galderma [member]</t>
  </si>
  <si>
    <t>Note 6 - Intangible Assets - Intangible Assets (Details) - USD ($)</t>
  </si>
  <si>
    <t>Intangible assets other than goodwill at end of period</t>
  </si>
  <si>
    <t>Gross carrying amount [member]</t>
  </si>
  <si>
    <t>Additions</t>
  </si>
  <si>
    <t>Accumulated depreciation and amortisation [member]</t>
  </si>
  <si>
    <t>Amortization</t>
  </si>
  <si>
    <t>Note 7 - Preferred Shares (Details Textual)</t>
  </si>
  <si>
    <t>Mar. 16, 2017USD ($)$ / sharesshares</t>
  </si>
  <si>
    <t>Aug. 31, 2017$ / sharesshares</t>
  </si>
  <si>
    <t>Jun. 30, 2017</t>
  </si>
  <si>
    <t>Mar. 31, 2017</t>
  </si>
  <si>
    <t>Dec. 31, 2018$ / sharesshares</t>
  </si>
  <si>
    <t>Dec. 31, 2017USD ($)shares</t>
  </si>
  <si>
    <t>Oct. 31, 2018$ / shares</t>
  </si>
  <si>
    <t>Dec. 31, 2016shares</t>
  </si>
  <si>
    <t>Preferred shares, conversion ratio</t>
  </si>
  <si>
    <t>Preferred shares, dividend rate</t>
  </si>
  <si>
    <t>8.00%</t>
  </si>
  <si>
    <t>Conversion of convertible preferred shares</t>
  </si>
  <si>
    <t>Embedded derivative, fair value assumption, probability-weighted expected return method, weighted percentage</t>
  </si>
  <si>
    <t>95.00%</t>
  </si>
  <si>
    <t>75.00%</t>
  </si>
  <si>
    <t>Embedded derivative, fair value assumption, Monte Carlo simulation model, weighted percentage</t>
  </si>
  <si>
    <t>5.00%</t>
  </si>
  <si>
    <t>25.00%</t>
  </si>
  <si>
    <t>Public Offering Price | $ / shares</t>
  </si>
  <si>
    <t>Proceeds from issue of preference shares | $</t>
  </si>
  <si>
    <t>Number of preferred shares issued during period</t>
  </si>
  <si>
    <t>Payments for share issue costs | $</t>
  </si>
  <si>
    <t>Number of shares outstanding at end of period</t>
  </si>
  <si>
    <t>Total number of shares issued</t>
  </si>
  <si>
    <t>Series A preferred shares [member]</t>
  </si>
  <si>
    <t>Series B preferred shares [member]</t>
  </si>
  <si>
    <t>Note 7 - Preferred Shares - Changes in Preferred Shares and Embedded Derivatives (Details) - USD ($)</t>
  </si>
  <si>
    <t>Embedded derivatives derived from series A preferred shares [member]</t>
  </si>
  <si>
    <t>Balance</t>
  </si>
  <si>
    <t>Loss (gain) on re-measurement at fair value</t>
  </si>
  <si>
    <t>Issuance of preferred shares</t>
  </si>
  <si>
    <t>Excess reclassified as contributed surplus (total $173,285,855)</t>
  </si>
  <si>
    <t>Embedded derivatives derived from series B preferred shares [member]</t>
  </si>
  <si>
    <t>Embedded derivatives derived from series C preferred shares [member]</t>
  </si>
  <si>
    <t>Accretion during the year</t>
  </si>
  <si>
    <t>Loss on re-measurement at fair value</t>
  </si>
  <si>
    <t>Transaction costs</t>
  </si>
  <si>
    <t>Original stated capital of preferred shares reclassified as share capital upon conversion</t>
  </si>
  <si>
    <t>Note 7 - Preferred Shares - Changes in Preferred Shares and Embedded Derivatives (Details) (Parentheticals) - USD ($)</t>
  </si>
  <si>
    <t>Sep. 30, 2017</t>
  </si>
  <si>
    <t>Excess of carrying value of preferred shares and embedded derivatives liabilities, over the stated capital of the preferred shares</t>
  </si>
  <si>
    <t>Note 7 - Preferred Shares - Key Assumptions (Details) $ / shares in Units, $ in Millions</t>
  </si>
  <si>
    <t>Mar. 16, 2017USD ($)$ / shares</t>
  </si>
  <si>
    <t>Aug. 31, 2017$ / shares</t>
  </si>
  <si>
    <t>Dec. 31, 2016USD ($)$ / shares</t>
  </si>
  <si>
    <t>Fair value of embedded derivative per share (in dollars per share) | $ / shares</t>
  </si>
  <si>
    <t>Series A preferred shares [member] | Monte Carlo assumptions [member]</t>
  </si>
  <si>
    <t>Time to exit (in years) (Year)</t>
  </si>
  <si>
    <t>310 days</t>
  </si>
  <si>
    <t>Starting equity value (in millions of $) | $</t>
  </si>
  <si>
    <t>Volatility</t>
  </si>
  <si>
    <t>68.00%</t>
  </si>
  <si>
    <t>Series B preferred shares [member] | Monte Carlo assumptions [member]</t>
  </si>
  <si>
    <t>Series C preferred shares [member] | PWERM assumptions [member]</t>
  </si>
  <si>
    <t>Range of exit multiples</t>
  </si>
  <si>
    <t>182 days</t>
  </si>
  <si>
    <t>Series C preferred shares [member] | PWERM assumptions [member] | Bottom of range [member]</t>
  </si>
  <si>
    <t>Series C preferred shares [member] | PWERM assumptions [member] | Top of range [member]</t>
  </si>
  <si>
    <t>Series C preferred shares [member] | Monte Carlo assumptions [member]</t>
  </si>
  <si>
    <t>74.00%</t>
  </si>
  <si>
    <t>Series C preferred shares [member] | Monte Carlo assumptions [member] | Weighted average [member]</t>
  </si>
  <si>
    <t>273 days</t>
  </si>
  <si>
    <t>Note 8 - Share Capital (Details Textual)</t>
  </si>
  <si>
    <t>Aug. 31, 2017USD ($)$ / shares</t>
  </si>
  <si>
    <t>Conversion of convertible preferred shares | shares</t>
  </si>
  <si>
    <t>Legal and other advisory costs</t>
  </si>
  <si>
    <t>Financing costs, legal and other advisory costs</t>
  </si>
  <si>
    <t>Financing costs, underwriter fees</t>
  </si>
  <si>
    <t>Advisory costs [member]</t>
  </si>
  <si>
    <t>Payments for share issue costs</t>
  </si>
  <si>
    <t>Underwriter fees [member]</t>
  </si>
  <si>
    <t>Total number of shares issued | shares</t>
  </si>
  <si>
    <t>Proceeds from issue of ordinary shares, gross</t>
  </si>
  <si>
    <t>Note 9 - Share-based Payments (Details Textual)</t>
  </si>
  <si>
    <t>Jan. 01, 2019shares</t>
  </si>
  <si>
    <t>Dec. 31, 2018USD ($)shares</t>
  </si>
  <si>
    <t>Dec. 31, 2015</t>
  </si>
  <si>
    <t>Number of share options outstanding in share-based payment arrangement at end of period</t>
  </si>
  <si>
    <t>Share-based compensation arrangement, time-based options, vesting period</t>
  </si>
  <si>
    <t>4 years</t>
  </si>
  <si>
    <t>Share-based compensation arrangement, time-based options, vesting percentage, after one year with monthly vesting over the subsequent 36 months</t>
  </si>
  <si>
    <t>Expense from share-based payment transactions with employees</t>
  </si>
  <si>
    <t>Expense from share-based payment transactions with employees, allocated to general and administrative expenses</t>
  </si>
  <si>
    <t>Expense from share-based payment transactions with employees, allocated to research and development expenses</t>
  </si>
  <si>
    <t>Unrecognized share-based compensation expense, net of related forfeiture estimates</t>
  </si>
  <si>
    <t>Unrecognized share-based compensation expense, period for recognition</t>
  </si>
  <si>
    <t>1 year 146 days</t>
  </si>
  <si>
    <t>Employee stock option plan [member[</t>
  </si>
  <si>
    <t>Number of share options available for issuance | shares</t>
  </si>
  <si>
    <t>Share-based compensation arrangement, options, expiration period</t>
  </si>
  <si>
    <t>10 years</t>
  </si>
  <si>
    <t>2017 Omnibus Plan [member]</t>
  </si>
  <si>
    <t>Number of share options available for issuance, increase, lower limit, percentage of common shares outstanding</t>
  </si>
  <si>
    <t>4.00%</t>
  </si>
  <si>
    <t>Number of share options available for issuance, increase, lower limit, shares | shares</t>
  </si>
  <si>
    <t>7 years</t>
  </si>
  <si>
    <t>2017 Omnibus Plan [member] | Top of range [member]</t>
  </si>
  <si>
    <t>Performance-based stock options granted [member]</t>
  </si>
  <si>
    <t>Unrecognized share-based compensation expense</t>
  </si>
  <si>
    <t>Deferred share units (DSUs) [member]</t>
  </si>
  <si>
    <t>Number of other equity instruments granted in share-based payment arrangement</t>
  </si>
  <si>
    <t>Weighted average exercise price of other equity instruments granted in share-based payment arrangement</t>
  </si>
  <si>
    <t>Note 9 - Share-based Payments - Number of Stock Options Outstanding (Details)</t>
  </si>
  <si>
    <t>Balance at beginning of year, options</t>
  </si>
  <si>
    <t>Balance at beginning of year, weighted average exercise price</t>
  </si>
  <si>
    <t>Grant (number of stock options)</t>
  </si>
  <si>
    <t>Issued during the year, weighted average exercise price</t>
  </si>
  <si>
    <t>Exercised during the year, options</t>
  </si>
  <si>
    <t>Exercised during the year, weighted average exercise price</t>
  </si>
  <si>
    <t>Forfeited during the year, options</t>
  </si>
  <si>
    <t>Forfeited during the year, weighted average exercise price</t>
  </si>
  <si>
    <t>Balance at end of period, options</t>
  </si>
  <si>
    <t>Balance at end of period, weighted average exercise price</t>
  </si>
  <si>
    <t>Note 9 - Share-based Payments - Summary of Outstanding Stock Options (Details)</t>
  </si>
  <si>
    <t>Dec. 31, 2015USD ($)</t>
  </si>
  <si>
    <t>Number of stock options outstanding</t>
  </si>
  <si>
    <t>Weighted average remaining contractual life</t>
  </si>
  <si>
    <t>Weighted average remaining exercise price</t>
  </si>
  <si>
    <t>Number of exercisable stock options</t>
  </si>
  <si>
    <t>Weighted average exercise price</t>
  </si>
  <si>
    <t>Range 1 [member]</t>
  </si>
  <si>
    <t>Range 2 [member]</t>
  </si>
  <si>
    <t>Exercise price</t>
  </si>
  <si>
    <t>Range 3 [member]</t>
  </si>
  <si>
    <t>Range 4 [member]</t>
  </si>
  <si>
    <t>Range 5 [member]</t>
  </si>
  <si>
    <t>Range 6 [member]</t>
  </si>
  <si>
    <t>Range 7 [member]</t>
  </si>
  <si>
    <t>Range 8 [member]</t>
  </si>
  <si>
    <t>Bottom of range [member] | Range 1 [member]</t>
  </si>
  <si>
    <t>Bottom of range [member] | Range 3 [member]</t>
  </si>
  <si>
    <t>Bottom of range [member] | Range 4 [member]</t>
  </si>
  <si>
    <t>Bottom of range [member] | Range 5 [member]</t>
  </si>
  <si>
    <t>Bottom of range [member] | Range 6 [member]</t>
  </si>
  <si>
    <t>Bottom of range [member] | Range 7 [member]</t>
  </si>
  <si>
    <t>Bottom of range [member] | Range 8 [member]</t>
  </si>
  <si>
    <t>Top of range [member] | Range 1 [member]</t>
  </si>
  <si>
    <t>Top of range [member] | Range 3 [member]</t>
  </si>
  <si>
    <t>Top of range [member] | Range 4 [member]</t>
  </si>
  <si>
    <t>Top of range [member] | Range 5 [member]</t>
  </si>
  <si>
    <t>Top of range [member] | Range 6 [member]</t>
  </si>
  <si>
    <t>Top of range [member] | Range 7 [member]</t>
  </si>
  <si>
    <t>Top of range [member] | Range 8 [member]</t>
  </si>
  <si>
    <t>Note 9 - Share-based Payments - Fair Value Assumptions (Details) - USD ($)</t>
  </si>
  <si>
    <t>Weighted average fair value of stock options (in dollars per share)</t>
  </si>
  <si>
    <t>Share price</t>
  </si>
  <si>
    <t>Risk-free interest rate</t>
  </si>
  <si>
    <t>2.68%</t>
  </si>
  <si>
    <t>1.96%</t>
  </si>
  <si>
    <t>Expected dividend yield</t>
  </si>
  <si>
    <t>Volatility factor</t>
  </si>
  <si>
    <t>74.86%</t>
  </si>
  <si>
    <t>77.13%</t>
  </si>
  <si>
    <t>Expected life (in years)</t>
  </si>
  <si>
    <t>Note 11 - Income Taxes (Details Textual)</t>
  </si>
  <si>
    <t>Applicable tax rate</t>
  </si>
  <si>
    <t>26.70%</t>
  </si>
  <si>
    <t>26.80%</t>
  </si>
  <si>
    <t>26.90%</t>
  </si>
  <si>
    <t>Note 11 - Income Taxes - Reconciliation of Income Tax (Details) - USD ($)</t>
  </si>
  <si>
    <t>Loss before income taxes</t>
  </si>
  <si>
    <t>Statutory income tax rate</t>
  </si>
  <si>
    <t>Computed income tax recovery</t>
  </si>
  <si>
    <t>Unrecorded potential tax benefits</t>
  </si>
  <si>
    <t>Decrease in deferred tax assets resulting from a reduction in tax rate</t>
  </si>
  <si>
    <t>Income taxable at a different foreign tax rate</t>
  </si>
  <si>
    <t>Accounting charges not deducted for tax and other</t>
  </si>
  <si>
    <t>Current income tax expense</t>
  </si>
  <si>
    <t>Note 11 - Income Taxes - Changes in Deferred Tax Liabilities (Asset) (Details) - USD ($)</t>
  </si>
  <si>
    <t>Deferred tax assets</t>
  </si>
  <si>
    <t>Deferred tax liability (asset)</t>
  </si>
  <si>
    <t>Unrecorded deferred income tax assets</t>
  </si>
  <si>
    <t>Unused tax losses [member]</t>
  </si>
  <si>
    <t>Unused research and development expenditures [member]</t>
  </si>
  <si>
    <t>Financing costs [member]</t>
  </si>
  <si>
    <t>Costs relating to patents and others [member]</t>
  </si>
  <si>
    <t>Property and equipment [member]</t>
  </si>
  <si>
    <t>Deferred tax liabilities</t>
  </si>
  <si>
    <t>Note 11 - Income Taxes - Loss Carryforwards, Unclaimed Deductions and Credits Available for Carryforward (Details)</t>
  </si>
  <si>
    <t>Losses carried forward, provincial</t>
  </si>
  <si>
    <t>Losses carried forward, federal</t>
  </si>
  <si>
    <t>Unused tax credits, federal</t>
  </si>
  <si>
    <t>Unused tax losses, expiring 2029 [member]</t>
  </si>
  <si>
    <t>R&amp;D Tax Credits [member]</t>
  </si>
  <si>
    <t>Unused tax credits, state</t>
  </si>
  <si>
    <t>Unused tax losses, expiring 2030 [member]</t>
  </si>
  <si>
    <t>Unused tax losses, expiring 2031 [member]</t>
  </si>
  <si>
    <t>Unused tax losses, expiring 2032 [member]</t>
  </si>
  <si>
    <t>Unused tax losses, expiring 2033 [member]</t>
  </si>
  <si>
    <t>Unused tax losses, expiring 2034 [member]</t>
  </si>
  <si>
    <t>Unused tax losses, expiring 2035 [member]</t>
  </si>
  <si>
    <t>Unused tax losses, expiring 2036 [member]</t>
  </si>
  <si>
    <t>Unused tax losses, expiring 2037 [member]</t>
  </si>
  <si>
    <t>Unused tax losses, expiring 2038 [member]</t>
  </si>
  <si>
    <t>Unused tax credits, Expiring 2033 [member]</t>
  </si>
  <si>
    <t>Unused tax credits, Expiring 2034 [member]</t>
  </si>
  <si>
    <t>Unused tax credits, Expiring 2035 [member]</t>
  </si>
  <si>
    <t>Unused tax credits, Expiring 2036 [member]</t>
  </si>
  <si>
    <t>Unused tax credits, Expiring 2037 [member]</t>
  </si>
  <si>
    <t>Orphan drug tax credits, Expiring 2037 [member]</t>
  </si>
  <si>
    <t>Orphan drug tax credits, Expiring 2038 [member]</t>
  </si>
  <si>
    <t>Orphan drug tax credits [member]</t>
  </si>
  <si>
    <t>Note 12 - Additional Information on the Consolidated Statements of Net Loss and Comprehensive Loss - Net Loss and Comprehensive Loss (Details) - USD ($)</t>
  </si>
  <si>
    <t>Employee benefits expense, included in research and development expenses</t>
  </si>
  <si>
    <t>Depreciation of property and equipment, included in research and development expenses</t>
  </si>
  <si>
    <t>Rent expense, included in research and development expenses</t>
  </si>
  <si>
    <t>Employee benefits expense, included in general and administrative expenses</t>
  </si>
  <si>
    <t>Depreciation of property and equipment, included in general and administrative expenses</t>
  </si>
  <si>
    <t>Amortization of intangible assets, included in general and administrative expenses</t>
  </si>
  <si>
    <t>Rent expense, included in general and administrative expenses</t>
  </si>
  <si>
    <t>Note 13 - Financial Expenses - Financial Expenses (Details) - USD ($)</t>
  </si>
  <si>
    <t>Transaction costs – embedded derivatives</t>
  </si>
  <si>
    <t>Loss on re-measurement at fair value – embedded derivatives</t>
  </si>
  <si>
    <t>Bank charges and other interest</t>
  </si>
  <si>
    <t>Foreign exchange losses (gains)</t>
  </si>
  <si>
    <t>Total financial expenses</t>
  </si>
  <si>
    <t>Note 14 - Commitments and Contingencies (Details Textual) - USD ($)</t>
  </si>
  <si>
    <t>Jan. 31, 2019</t>
  </si>
  <si>
    <t>Mar. 31, 2019</t>
  </si>
  <si>
    <t>Feb. 28, 2019</t>
  </si>
  <si>
    <t>Jan. 31, 2018</t>
  </si>
  <si>
    <t>Oct. 31, 2018</t>
  </si>
  <si>
    <t>Hoffman-La Roche [member]</t>
  </si>
  <si>
    <t>Contractual commitments for acquisition of intangible assets</t>
  </si>
  <si>
    <t>Accounts payable, as result of achievement of a clinical development milestone</t>
  </si>
  <si>
    <t>Additional contractual commitments for acquisition of intangible assets</t>
  </si>
  <si>
    <t>Addition Contractual Commitments for Potential Royalties</t>
  </si>
  <si>
    <t>Contractual commitments for acquisition of intangible assets, clinical milestones</t>
  </si>
  <si>
    <t>Thomas Jefferson University [member]</t>
  </si>
  <si>
    <t>Yamaguchi University [member]</t>
  </si>
  <si>
    <t>Contractual commitments for acquisition of intangible assets, regulatory milestones</t>
  </si>
  <si>
    <t>Galderma [member]</t>
  </si>
  <si>
    <t>Technology Access Fees</t>
  </si>
  <si>
    <t>Head office lease in Montreal, Quebec, Canada [member]</t>
  </si>
  <si>
    <t>Lease termination fee, accrued</t>
  </si>
  <si>
    <t>Head office lease in Montreal, Quebec, Canada [member] | Entering into significant commitments or contingent liabilities [member]</t>
  </si>
  <si>
    <t>Lease annual payment</t>
  </si>
  <si>
    <t>Office space in Newton Massachusetts [member] | Entering into significant commitments or contingent liabilities [member]</t>
  </si>
  <si>
    <t>Lease monthly payment</t>
  </si>
  <si>
    <t>Note 14 - Commitments and Contingencies - Minimum Annual Payments of Leases (Details)</t>
  </si>
  <si>
    <t>Lease commitments</t>
  </si>
  <si>
    <t>Other commitment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Note 15 - Related Party Transactions (Details Textual) - USD ($)</t>
  </si>
  <si>
    <t>Company controlled by an investor [member]</t>
  </si>
  <si>
    <t>Amounts receivable, related party transactions</t>
  </si>
  <si>
    <t>Key management personnel of entity or parent [member]</t>
  </si>
  <si>
    <t>Amounts payable, related party transactions</t>
  </si>
  <si>
    <t>Note 15 - Related Party Transactions - Compensation of Key Management Personnel (Details) - USD ($)</t>
  </si>
  <si>
    <t>Short-term benefits</t>
  </si>
  <si>
    <t>Director fees</t>
  </si>
  <si>
    <t>Stock-based compensation</t>
  </si>
  <si>
    <t>Note 16 - Financial Instruments (Details Textual)</t>
  </si>
  <si>
    <t>Foreign currency risk, gain (loss) on 10% depreciation or appreciation of US dollar against the Canadian dollar</t>
  </si>
  <si>
    <t>Foreign currency risk, gain (loss) on 10% depreciation or appreciation of US dollar against the Euro</t>
  </si>
  <si>
    <t>Note 16 - Financial Instruments - Exposed to Currency Risk (Details)</t>
  </si>
  <si>
    <t>Dec. 31, 2018CAD ($)</t>
  </si>
  <si>
    <t>Dec. 31, 2018EUR (€)</t>
  </si>
  <si>
    <t>Dec. 31, 2017CAD ($)</t>
  </si>
  <si>
    <t>Dec. 31, 2017EUR (€)</t>
  </si>
  <si>
    <t>Dec. 31, 2016CAD ($)</t>
  </si>
  <si>
    <t>Dec. 31, 2016EUR (€)</t>
  </si>
  <si>
    <t>Interest, sales tax and other receivables</t>
  </si>
  <si>
    <t>Net exposure</t>
  </si>
  <si>
    <t>Note 16 - Financial Instruments - Exchange Rates (Details)</t>
  </si>
  <si>
    <t>Canada, Dollars</t>
  </si>
  <si>
    <t>Average rate</t>
  </si>
  <si>
    <t>Reporting date rate</t>
  </si>
  <si>
    <t>Euro Member Countries, Euro</t>
  </si>
  <si>
    <t>Note 17 - Operating Segments (Details Textual)</t>
  </si>
  <si>
    <t>Percentage of property and equipment located at Canada</t>
  </si>
  <si>
    <t>92.00%</t>
  </si>
  <si>
    <t>Percentage of property and equipment located at United States</t>
  </si>
  <si>
    <t>Note 18 - Subsequent Events (Details Textual)</t>
  </si>
  <si>
    <t>Jan. 31, 2019USD ($)</t>
  </si>
  <si>
    <t>Mar. 31, 2019USD ($)</t>
  </si>
  <si>
    <t>Feb. 28, 2019USD ($)</t>
  </si>
  <si>
    <t>Feb. 27, 2019</t>
  </si>
  <si>
    <t>Mar. 28, 2019USD ($)</t>
  </si>
  <si>
    <t>Feb. 24, 2019shares</t>
  </si>
  <si>
    <t>Oct. 31, 2018USD ($)</t>
  </si>
  <si>
    <t>Number of share options granted in share-based payment arrangement</t>
  </si>
  <si>
    <t>Weighted average exercise price of share options granted in share-based payment arrangement</t>
  </si>
  <si>
    <t>Plan of arrangement, termination fee payable in special circumstances</t>
  </si>
  <si>
    <t>Plan of arrangement, estimated fess and costs</t>
  </si>
  <si>
    <t>Agreement with Ipsen [member] | Deferred share units (DSUs) [member]</t>
  </si>
  <si>
    <t>Number of shares authorised | shares</t>
  </si>
  <si>
    <t>Head office lease in Montreal, Quebec, Canada [member] | Ordinary transactions [member]</t>
  </si>
  <si>
    <t>Payments for lease termination fe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37864068</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22</v>
      </c>
    </row>
    <row r="20" spans="1:2">
      <c r="A20" s="4" t="s">
        <v>33</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35</v>
      </c>
    </row>
    <row r="3" spans="1:2">
      <c r="A3" s="3" t="s">
        <v>6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35</v>
      </c>
    </row>
    <row r="3" spans="1:2">
      <c r="A3" s="3" t="s">
        <v>6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35</v>
      </c>
    </row>
    <row r="3" spans="1:2">
      <c r="A3" s="3" t="s">
        <v>6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35</v>
      </c>
    </row>
    <row r="3" spans="1:2">
      <c r="A3" s="3" t="s">
        <v>6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35</v>
      </c>
    </row>
    <row r="3" spans="1:2">
      <c r="A3" s="3" t="s">
        <v>6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0"/>
  </cols>
  <sheetData>
    <row r="1" spans="1:2">
      <c r="A1" s="1" t="s">
        <v>163</v>
      </c>
      <c r="B1" s="2" t="s">
        <v>1</v>
      </c>
    </row>
    <row r="2" spans="1:2">
      <c r="B2" s="2" t="s">
        <v>35</v>
      </c>
    </row>
    <row r="3" spans="1:2">
      <c r="A3" s="3" t="s">
        <v>6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35</v>
      </c>
    </row>
    <row r="3" spans="1:2">
      <c r="A3" s="3" t="s">
        <v>6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5</v>
      </c>
    </row>
    <row r="3" spans="1:2">
      <c r="A3" s="3" t="s">
        <v>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35</v>
      </c>
    </row>
    <row r="3" spans="1:2">
      <c r="A3" s="3" t="s">
        <v>6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35</v>
      </c>
    </row>
    <row r="3" spans="1:2">
      <c r="A3" s="3" t="s">
        <v>6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v>
      </c>
      <c r="B1" s="2" t="s">
        <v>35</v>
      </c>
      <c r="C1" s="2" t="s">
        <v>36</v>
      </c>
    </row>
    <row r="2" spans="1:3">
      <c r="A2" s="3" t="s">
        <v>37</v>
      </c>
    </row>
    <row r="3" spans="1:3">
      <c r="A3" s="4" t="s">
        <v>38</v>
      </c>
      <c r="B3" s="6" t="n">
        <v>94972524</v>
      </c>
      <c r="C3" s="6" t="n">
        <v>36230343</v>
      </c>
    </row>
    <row r="4" spans="1:3">
      <c r="A4" s="4" t="s">
        <v>39</v>
      </c>
      <c r="B4" s="5" t="n">
        <v>75000000</v>
      </c>
      <c r="C4" s="5" t="n">
        <v>30000000</v>
      </c>
    </row>
    <row r="5" spans="1:3">
      <c r="A5" s="4" t="s">
        <v>40</v>
      </c>
      <c r="B5" s="5" t="n">
        <v>564584</v>
      </c>
      <c r="C5" s="5" t="n">
        <v>575499</v>
      </c>
    </row>
    <row r="6" spans="1:3">
      <c r="A6" s="4" t="s">
        <v>41</v>
      </c>
      <c r="B6" s="5" t="n">
        <v>161100</v>
      </c>
      <c r="C6" s="5" t="n">
        <v>94497</v>
      </c>
    </row>
    <row r="7" spans="1:3">
      <c r="A7" s="4" t="s">
        <v>42</v>
      </c>
      <c r="B7" s="5" t="n">
        <v>1034808</v>
      </c>
      <c r="C7" s="5" t="n">
        <v>977901</v>
      </c>
    </row>
    <row r="8" spans="1:3">
      <c r="A8" s="4" t="s">
        <v>43</v>
      </c>
      <c r="B8" s="5" t="n">
        <v>2406868</v>
      </c>
      <c r="C8" s="5" t="n">
        <v>3023125</v>
      </c>
    </row>
    <row r="9" spans="1:3">
      <c r="A9" s="4" t="s">
        <v>44</v>
      </c>
      <c r="B9" s="5" t="n">
        <v>174139884</v>
      </c>
      <c r="C9" s="5" t="n">
        <v>70901365</v>
      </c>
    </row>
    <row r="10" spans="1:3">
      <c r="A10" s="3" t="s">
        <v>45</v>
      </c>
    </row>
    <row r="11" spans="1:3">
      <c r="A11" s="4" t="s">
        <v>46</v>
      </c>
      <c r="B11" s="4" t="s">
        <v>47</v>
      </c>
      <c r="C11" s="5" t="n">
        <v>75000000</v>
      </c>
    </row>
    <row r="12" spans="1:3">
      <c r="A12" s="4" t="s">
        <v>48</v>
      </c>
      <c r="B12" s="5" t="n">
        <v>1038606</v>
      </c>
      <c r="C12" s="5" t="n">
        <v>775757</v>
      </c>
    </row>
    <row r="13" spans="1:3">
      <c r="A13" s="4" t="s">
        <v>49</v>
      </c>
      <c r="B13" s="5" t="n">
        <v>8186</v>
      </c>
      <c r="C13" s="5" t="n">
        <v>33084</v>
      </c>
    </row>
    <row r="14" spans="1:3">
      <c r="A14" s="4" t="s">
        <v>50</v>
      </c>
      <c r="B14" s="5" t="n">
        <v>1657705</v>
      </c>
      <c r="C14" s="5" t="n">
        <v>1715192</v>
      </c>
    </row>
    <row r="15" spans="1:3">
      <c r="A15" s="4" t="s">
        <v>51</v>
      </c>
      <c r="B15" s="5" t="n">
        <v>2704497</v>
      </c>
      <c r="C15" s="5" t="n">
        <v>77524033</v>
      </c>
    </row>
    <row r="16" spans="1:3">
      <c r="A16" s="4" t="s">
        <v>52</v>
      </c>
      <c r="B16" s="5" t="n">
        <v>176844381</v>
      </c>
      <c r="C16" s="5" t="n">
        <v>148425398</v>
      </c>
    </row>
    <row r="17" spans="1:3">
      <c r="A17" s="3" t="s">
        <v>53</v>
      </c>
    </row>
    <row r="18" spans="1:3">
      <c r="A18" s="4" t="s">
        <v>54</v>
      </c>
      <c r="B18" s="5" t="n">
        <v>12412420</v>
      </c>
      <c r="C18" s="5" t="n">
        <v>6718666</v>
      </c>
    </row>
    <row r="19" spans="1:3">
      <c r="A19" s="4" t="s">
        <v>55</v>
      </c>
      <c r="B19" s="5" t="n">
        <v>12412420</v>
      </c>
      <c r="C19" s="5" t="n">
        <v>6718666</v>
      </c>
    </row>
    <row r="20" spans="1:3">
      <c r="A20" s="3" t="s">
        <v>56</v>
      </c>
    </row>
    <row r="21" spans="1:3">
      <c r="A21" s="4" t="s">
        <v>57</v>
      </c>
      <c r="B21" s="5" t="n">
        <v>306556943</v>
      </c>
      <c r="C21" s="5" t="n">
        <v>230659692</v>
      </c>
    </row>
    <row r="22" spans="1:3">
      <c r="A22" s="4" t="s">
        <v>58</v>
      </c>
      <c r="B22" s="5" t="n">
        <v>7613658</v>
      </c>
      <c r="C22" s="5" t="n">
        <v>2659348</v>
      </c>
    </row>
    <row r="23" spans="1:3">
      <c r="A23" s="4" t="s">
        <v>59</v>
      </c>
      <c r="B23" s="5" t="n">
        <v>-149738640</v>
      </c>
      <c r="C23" s="5" t="n">
        <v>-91612308</v>
      </c>
    </row>
    <row r="24" spans="1:3">
      <c r="A24" s="4" t="s">
        <v>60</v>
      </c>
      <c r="B24" s="5" t="n">
        <v>164431961</v>
      </c>
      <c r="C24" s="5" t="n">
        <v>141706732</v>
      </c>
    </row>
    <row r="25" spans="1:3">
      <c r="A25" s="4" t="s">
        <v>61</v>
      </c>
      <c r="B25" s="6" t="n">
        <v>176844381</v>
      </c>
      <c r="C25" s="6" t="n">
        <v>148425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35</v>
      </c>
    </row>
    <row r="3" spans="1:2">
      <c r="A3" s="3" t="s">
        <v>6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35</v>
      </c>
    </row>
    <row r="3" spans="1:2">
      <c r="A3" s="3" t="s">
        <v>6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35</v>
      </c>
    </row>
    <row r="3" spans="1:2">
      <c r="A3" s="3" t="s">
        <v>6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35</v>
      </c>
    </row>
    <row r="3" spans="1:2">
      <c r="A3" s="3" t="s">
        <v>6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5</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5</v>
      </c>
    </row>
    <row r="3" spans="1:2">
      <c r="A3" s="3" t="s">
        <v>6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35</v>
      </c>
    </row>
    <row r="3" spans="1:2">
      <c r="A3" s="3" t="s">
        <v>6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35</v>
      </c>
    </row>
    <row r="3" spans="1:2">
      <c r="A3" s="3" t="s">
        <v>6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5</v>
      </c>
    </row>
    <row r="3" spans="1:2">
      <c r="A3" s="3" t="s">
        <v>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5</v>
      </c>
    </row>
    <row r="3" spans="1:2">
      <c r="A3" s="3" t="s">
        <v>6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7"/>
    <col customWidth="1" max="5" min="5" width="14"/>
  </cols>
  <sheetData>
    <row r="1" spans="1:5">
      <c r="A1" s="1" t="s">
        <v>62</v>
      </c>
      <c r="B1" s="2" t="s">
        <v>63</v>
      </c>
      <c r="C1" s="2" t="s">
        <v>64</v>
      </c>
      <c r="D1" s="2" t="s">
        <v>65</v>
      </c>
      <c r="E1" s="2" t="s">
        <v>66</v>
      </c>
    </row>
    <row r="2" spans="1:5">
      <c r="A2" s="4" t="s">
        <v>67</v>
      </c>
      <c r="B2" s="5" t="n">
        <v>2351347</v>
      </c>
    </row>
    <row r="3" spans="1:5">
      <c r="A3" s="4" t="s">
        <v>68</v>
      </c>
      <c r="B3" s="6" t="n">
        <v>272391</v>
      </c>
      <c r="C3" s="6" t="n">
        <v>324052</v>
      </c>
      <c r="D3" s="6" t="n">
        <v>-91930991</v>
      </c>
      <c r="E3" s="6" t="n">
        <v>-91334548</v>
      </c>
    </row>
    <row r="4" spans="1:5">
      <c r="A4" s="3" t="s">
        <v>69</v>
      </c>
    </row>
    <row r="5" spans="1:5">
      <c r="A5" s="4" t="s">
        <v>70</v>
      </c>
      <c r="B5" s="4" t="s">
        <v>47</v>
      </c>
      <c r="C5" s="5" t="n">
        <v>174419</v>
      </c>
      <c r="D5" s="4" t="s">
        <v>47</v>
      </c>
      <c r="E5" s="5" t="n">
        <v>174419</v>
      </c>
    </row>
    <row r="6" spans="1:5">
      <c r="A6" s="4" t="s">
        <v>71</v>
      </c>
      <c r="B6" s="4" t="s">
        <v>47</v>
      </c>
      <c r="C6" s="4" t="s">
        <v>47</v>
      </c>
      <c r="D6" s="5" t="n">
        <v>-57511979</v>
      </c>
      <c r="E6" s="5" t="n">
        <v>-57511979</v>
      </c>
    </row>
    <row r="7" spans="1:5">
      <c r="A7" s="4" t="s">
        <v>72</v>
      </c>
      <c r="B7" s="5" t="n">
        <v>2351347</v>
      </c>
    </row>
    <row r="8" spans="1:5">
      <c r="A8" s="4" t="s">
        <v>73</v>
      </c>
      <c r="B8" s="6" t="n">
        <v>272391</v>
      </c>
      <c r="C8" s="5" t="n">
        <v>498471</v>
      </c>
      <c r="D8" s="5" t="n">
        <v>-149442970</v>
      </c>
      <c r="E8" s="5" t="n">
        <v>-148672108</v>
      </c>
    </row>
    <row r="9" spans="1:5">
      <c r="A9" s="3" t="s">
        <v>69</v>
      </c>
    </row>
    <row r="10" spans="1:5">
      <c r="A10" s="4" t="s">
        <v>70</v>
      </c>
      <c r="B10" s="4" t="s">
        <v>47</v>
      </c>
      <c r="C10" s="5" t="n">
        <v>2180915</v>
      </c>
      <c r="D10" s="4" t="s">
        <v>47</v>
      </c>
      <c r="E10" s="5" t="n">
        <v>2180915</v>
      </c>
    </row>
    <row r="11" spans="1:5">
      <c r="A11" s="4" t="s">
        <v>71</v>
      </c>
      <c r="B11" s="4" t="s">
        <v>47</v>
      </c>
      <c r="C11" s="4" t="s">
        <v>47</v>
      </c>
      <c r="D11" s="5" t="n">
        <v>-115455193</v>
      </c>
      <c r="E11" s="5" t="n">
        <v>-115455193</v>
      </c>
    </row>
    <row r="12" spans="1:5">
      <c r="A12" s="4" t="s">
        <v>74</v>
      </c>
      <c r="B12" s="5" t="n">
        <v>9191000</v>
      </c>
    </row>
    <row r="13" spans="1:5">
      <c r="A13" s="4" t="s">
        <v>75</v>
      </c>
      <c r="B13" s="6" t="n">
        <v>137865000</v>
      </c>
      <c r="C13" s="4" t="s">
        <v>47</v>
      </c>
      <c r="D13" s="4" t="s">
        <v>47</v>
      </c>
      <c r="E13" s="5" t="n">
        <v>137865000</v>
      </c>
    </row>
    <row r="14" spans="1:5">
      <c r="A14" s="4" t="s">
        <v>76</v>
      </c>
      <c r="B14" s="6" t="n">
        <v>-10236593</v>
      </c>
      <c r="C14" s="4" t="s">
        <v>47</v>
      </c>
      <c r="D14" s="4" t="s">
        <v>47</v>
      </c>
      <c r="E14" s="5" t="n">
        <v>-10236593</v>
      </c>
    </row>
    <row r="15" spans="1:5">
      <c r="A15" s="4" t="s">
        <v>77</v>
      </c>
      <c r="B15" s="5" t="n">
        <v>20076224</v>
      </c>
    </row>
    <row r="16" spans="1:5">
      <c r="A16" s="4" t="s">
        <v>78</v>
      </c>
      <c r="B16" s="6" t="n">
        <v>102707268</v>
      </c>
      <c r="C16" s="4" t="s">
        <v>47</v>
      </c>
      <c r="D16" s="4" t="s">
        <v>47</v>
      </c>
      <c r="E16" s="5" t="n">
        <v>102707268</v>
      </c>
    </row>
    <row r="17" spans="1:5">
      <c r="A17" s="4" t="s">
        <v>79</v>
      </c>
      <c r="B17" s="4" t="s">
        <v>47</v>
      </c>
      <c r="C17" s="5" t="n">
        <v>173285855</v>
      </c>
      <c r="D17" s="4" t="s">
        <v>47</v>
      </c>
      <c r="E17" s="5" t="n">
        <v>173285855</v>
      </c>
    </row>
    <row r="18" spans="1:5">
      <c r="A18" s="4" t="s">
        <v>80</v>
      </c>
      <c r="B18" s="4" t="s">
        <v>47</v>
      </c>
      <c r="C18" s="5" t="n">
        <v>-173285855</v>
      </c>
      <c r="D18" s="5" t="n">
        <v>173285855</v>
      </c>
      <c r="E18" s="4" t="s">
        <v>47</v>
      </c>
    </row>
    <row r="19" spans="1:5">
      <c r="A19" s="4" t="s">
        <v>81</v>
      </c>
      <c r="B19" s="5" t="n">
        <v>99013</v>
      </c>
    </row>
    <row r="20" spans="1:5">
      <c r="A20" s="4" t="s">
        <v>82</v>
      </c>
      <c r="B20" s="6" t="n">
        <v>51626</v>
      </c>
      <c r="C20" s="5" t="n">
        <v>-20038</v>
      </c>
      <c r="D20" s="4" t="s">
        <v>47</v>
      </c>
      <c r="E20" s="5" t="n">
        <v>31588</v>
      </c>
    </row>
    <row r="21" spans="1:5">
      <c r="A21" s="4" t="s">
        <v>83</v>
      </c>
      <c r="B21" s="5" t="n">
        <v>31717584</v>
      </c>
    </row>
    <row r="22" spans="1:5">
      <c r="A22" s="4" t="s">
        <v>84</v>
      </c>
      <c r="B22" s="6" t="n">
        <v>230659692</v>
      </c>
      <c r="C22" s="5" t="n">
        <v>2659348</v>
      </c>
      <c r="D22" s="5" t="n">
        <v>-91612308</v>
      </c>
      <c r="E22" s="5" t="n">
        <v>141706732</v>
      </c>
    </row>
    <row r="23" spans="1:5">
      <c r="A23" s="3" t="s">
        <v>69</v>
      </c>
    </row>
    <row r="24" spans="1:5">
      <c r="A24" s="4" t="s">
        <v>70</v>
      </c>
      <c r="B24" s="4" t="s">
        <v>47</v>
      </c>
      <c r="C24" s="5" t="n">
        <v>5069694</v>
      </c>
      <c r="D24" s="4" t="s">
        <v>47</v>
      </c>
      <c r="E24" s="5" t="n">
        <v>5069694</v>
      </c>
    </row>
    <row r="25" spans="1:5">
      <c r="A25" s="4" t="s">
        <v>71</v>
      </c>
      <c r="B25" s="4" t="s">
        <v>47</v>
      </c>
      <c r="C25" s="4" t="s">
        <v>47</v>
      </c>
      <c r="D25" s="5" t="n">
        <v>-58126332</v>
      </c>
      <c r="E25" s="5" t="n">
        <v>-58126332</v>
      </c>
    </row>
    <row r="26" spans="1:5">
      <c r="A26" s="4" t="s">
        <v>74</v>
      </c>
      <c r="B26" s="5" t="n">
        <v>6095000</v>
      </c>
    </row>
    <row r="27" spans="1:5">
      <c r="A27" s="4" t="s">
        <v>75</v>
      </c>
      <c r="B27" s="6" t="n">
        <v>80758750</v>
      </c>
      <c r="C27" s="4" t="s">
        <v>47</v>
      </c>
      <c r="D27" s="4" t="s">
        <v>47</v>
      </c>
      <c r="E27" s="5" t="n">
        <v>80758750</v>
      </c>
    </row>
    <row r="28" spans="1:5">
      <c r="A28" s="4" t="s">
        <v>76</v>
      </c>
      <c r="B28" s="6" t="n">
        <v>-5172599</v>
      </c>
      <c r="C28" s="4" t="s">
        <v>47</v>
      </c>
      <c r="D28" s="4" t="s">
        <v>47</v>
      </c>
      <c r="E28" s="5" t="n">
        <v>-5172599</v>
      </c>
    </row>
    <row r="29" spans="1:5">
      <c r="A29" s="4" t="s">
        <v>81</v>
      </c>
      <c r="B29" s="5" t="n">
        <v>51484</v>
      </c>
    </row>
    <row r="30" spans="1:5">
      <c r="A30" s="4" t="s">
        <v>82</v>
      </c>
      <c r="B30" s="6" t="n">
        <v>311100</v>
      </c>
      <c r="C30" s="5" t="n">
        <v>-115384</v>
      </c>
      <c r="D30" s="4" t="s">
        <v>47</v>
      </c>
      <c r="E30" s="5" t="n">
        <v>195716</v>
      </c>
    </row>
    <row r="31" spans="1:5">
      <c r="A31" s="4" t="s">
        <v>85</v>
      </c>
      <c r="B31" s="5" t="n">
        <v>37864068</v>
      </c>
    </row>
    <row r="32" spans="1:5">
      <c r="A32" s="4" t="s">
        <v>86</v>
      </c>
      <c r="B32" s="6" t="n">
        <v>306556943</v>
      </c>
      <c r="C32" s="6" t="n">
        <v>7613658</v>
      </c>
      <c r="D32" s="6" t="n">
        <v>-149738640</v>
      </c>
      <c r="E32" s="6" t="n">
        <v>164431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5</v>
      </c>
    </row>
    <row r="3" spans="1:2">
      <c r="A3" s="3" t="s">
        <v>6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5</v>
      </c>
    </row>
    <row r="3" spans="1:2">
      <c r="A3" s="3" t="s">
        <v>6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35</v>
      </c>
    </row>
    <row r="3" spans="1:2">
      <c r="A3" s="3" t="s">
        <v>6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35</v>
      </c>
    </row>
    <row r="3" spans="1:2">
      <c r="A3" s="3" t="s">
        <v>6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35</v>
      </c>
    </row>
    <row r="3" spans="1:2">
      <c r="A3" s="3" t="s">
        <v>69</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35</v>
      </c>
    </row>
    <row r="3" spans="1:2">
      <c r="A3" s="3" t="s">
        <v>6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1"/>
    <col customWidth="1" max="7" min="7" width="21"/>
    <col customWidth="1" max="8" min="8" width="21"/>
    <col customWidth="1" max="9" min="9" width="31"/>
  </cols>
  <sheetData>
    <row r="1" spans="1:9">
      <c r="A1" s="1" t="s">
        <v>273</v>
      </c>
      <c r="B1" s="2" t="s">
        <v>274</v>
      </c>
      <c r="E1" s="2" t="s">
        <v>275</v>
      </c>
      <c r="F1" s="2" t="s">
        <v>1</v>
      </c>
    </row>
    <row r="2" spans="1:9">
      <c r="B2" s="2" t="s">
        <v>276</v>
      </c>
      <c r="C2" s="2" t="s">
        <v>277</v>
      </c>
      <c r="D2" s="2" t="s">
        <v>278</v>
      </c>
      <c r="E2" s="2" t="s">
        <v>279</v>
      </c>
      <c r="F2" s="2" t="s">
        <v>280</v>
      </c>
      <c r="G2" s="2" t="s">
        <v>281</v>
      </c>
      <c r="H2" s="2" t="s">
        <v>282</v>
      </c>
      <c r="I2" s="2" t="s">
        <v>283</v>
      </c>
    </row>
    <row r="3" spans="1:9">
      <c r="A3" s="3" t="s">
        <v>69</v>
      </c>
    </row>
    <row r="4" spans="1:9">
      <c r="A4" s="4" t="s">
        <v>284</v>
      </c>
      <c r="D4" s="8" t="n">
        <v>11.99</v>
      </c>
    </row>
    <row r="5" spans="1:9">
      <c r="A5" s="4" t="s">
        <v>285</v>
      </c>
      <c r="B5" s="5" t="n">
        <v>6095000</v>
      </c>
      <c r="C5" s="5" t="n">
        <v>9191000</v>
      </c>
    </row>
    <row r="6" spans="1:9">
      <c r="A6" s="4" t="s">
        <v>286</v>
      </c>
      <c r="B6" s="7" t="n">
        <v>13.25</v>
      </c>
      <c r="C6" s="6" t="n">
        <v>15</v>
      </c>
    </row>
    <row r="7" spans="1:9">
      <c r="A7" s="4" t="s">
        <v>287</v>
      </c>
      <c r="B7" s="6" t="n">
        <v>80758750</v>
      </c>
      <c r="C7" s="6" t="n">
        <v>137865000</v>
      </c>
      <c r="F7" s="6" t="n">
        <v>80758750</v>
      </c>
      <c r="G7" s="6" t="n">
        <v>137865000</v>
      </c>
    </row>
    <row r="8" spans="1:9">
      <c r="A8" s="4" t="s">
        <v>288</v>
      </c>
      <c r="F8" s="5" t="n">
        <v>80758750</v>
      </c>
      <c r="G8" s="5" t="n">
        <v>137865000</v>
      </c>
    </row>
    <row r="9" spans="1:9">
      <c r="A9" s="4" t="s">
        <v>289</v>
      </c>
      <c r="F9" s="5" t="n">
        <v>-58126332</v>
      </c>
      <c r="G9" s="5" t="n">
        <v>-115455193</v>
      </c>
      <c r="H9" s="6" t="n">
        <v>-57511979</v>
      </c>
    </row>
    <row r="10" spans="1:9">
      <c r="A10" s="4" t="s">
        <v>290</v>
      </c>
      <c r="F10" s="5" t="n">
        <v>-149738640</v>
      </c>
      <c r="G10" s="5" t="n">
        <v>-91612308</v>
      </c>
    </row>
    <row r="11" spans="1:9">
      <c r="A11" s="4" t="s">
        <v>291</v>
      </c>
      <c r="C11" s="5" t="n">
        <v>1</v>
      </c>
    </row>
    <row r="12" spans="1:9">
      <c r="A12" s="4" t="s">
        <v>292</v>
      </c>
      <c r="G12" s="4" t="s">
        <v>47</v>
      </c>
    </row>
    <row r="13" spans="1:9">
      <c r="A13" s="4" t="s">
        <v>293</v>
      </c>
      <c r="E13" s="6" t="n">
        <v>173285855</v>
      </c>
      <c r="G13" s="5" t="n">
        <v>173285855</v>
      </c>
    </row>
    <row r="14" spans="1:9">
      <c r="A14" s="4" t="s">
        <v>294</v>
      </c>
      <c r="F14" s="5" t="n">
        <v>-49144712</v>
      </c>
      <c r="G14" s="5" t="n">
        <v>-35566460</v>
      </c>
      <c r="H14" s="5" t="n">
        <v>-18828083</v>
      </c>
    </row>
    <row r="15" spans="1:9">
      <c r="A15" s="4" t="s">
        <v>64</v>
      </c>
    </row>
    <row r="16" spans="1:9">
      <c r="A16" s="3" t="s">
        <v>69</v>
      </c>
    </row>
    <row r="17" spans="1:9">
      <c r="A17" s="4" t="s">
        <v>288</v>
      </c>
      <c r="F17" s="4" t="s">
        <v>47</v>
      </c>
      <c r="G17" s="4" t="s">
        <v>47</v>
      </c>
    </row>
    <row r="18" spans="1:9">
      <c r="A18" s="4" t="s">
        <v>289</v>
      </c>
      <c r="F18" s="4" t="s">
        <v>47</v>
      </c>
      <c r="G18" s="4" t="s">
        <v>47</v>
      </c>
      <c r="H18" s="4" t="s">
        <v>47</v>
      </c>
    </row>
    <row r="19" spans="1:9">
      <c r="A19" s="4" t="s">
        <v>292</v>
      </c>
      <c r="C19" s="6" t="n">
        <v>-173285855</v>
      </c>
      <c r="G19" s="5" t="n">
        <v>-173285855</v>
      </c>
    </row>
    <row r="20" spans="1:9">
      <c r="A20" s="4" t="s">
        <v>293</v>
      </c>
      <c r="G20" s="6" t="n">
        <v>173285855</v>
      </c>
    </row>
    <row r="21" spans="1:9">
      <c r="A21" s="4" t="s">
        <v>295</v>
      </c>
    </row>
    <row r="22" spans="1:9">
      <c r="A22" s="3" t="s">
        <v>69</v>
      </c>
    </row>
    <row r="23" spans="1:9">
      <c r="A23" s="4" t="s">
        <v>296</v>
      </c>
      <c r="I23" s="6" t="n">
        <v>25</v>
      </c>
    </row>
    <row r="24" spans="1:9">
      <c r="A24" s="4" t="s">
        <v>297</v>
      </c>
      <c r="I24" s="6" t="n">
        <v>6</v>
      </c>
    </row>
    <row r="25" spans="1:9">
      <c r="A25" s="4" t="s">
        <v>298</v>
      </c>
      <c r="I25" s="6" t="n">
        <v>1310000000</v>
      </c>
    </row>
    <row r="26" spans="1:9">
      <c r="A26" s="4" t="s">
        <v>299</v>
      </c>
    </row>
    <row r="27" spans="1:9">
      <c r="A27" s="3" t="s">
        <v>69</v>
      </c>
    </row>
    <row r="28" spans="1:9">
      <c r="A28" s="4" t="s">
        <v>286</v>
      </c>
      <c r="B28" s="7" t="n">
        <v>13.25</v>
      </c>
    </row>
    <row r="29" spans="1:9">
      <c r="A29" s="4" t="s">
        <v>300</v>
      </c>
    </row>
    <row r="30" spans="1:9">
      <c r="A30" s="3" t="s">
        <v>69</v>
      </c>
    </row>
    <row r="31" spans="1:9">
      <c r="A31" s="4" t="s">
        <v>301</v>
      </c>
      <c r="B31" s="6" t="n">
        <v>40000000</v>
      </c>
    </row>
    <row r="32" spans="1:9">
      <c r="A32" s="4" t="s">
        <v>302</v>
      </c>
      <c r="B32" s="4" t="s">
        <v>303</v>
      </c>
    </row>
    <row r="33" spans="1:9">
      <c r="A33" s="4" t="s">
        <v>288</v>
      </c>
      <c r="B33" s="6" t="n">
        <v>0</v>
      </c>
    </row>
  </sheetData>
  <mergeCells count="3">
    <mergeCell ref="A1:A2"/>
    <mergeCell ref="B1:D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35</v>
      </c>
      <c r="C2" s="2" t="s">
        <v>36</v>
      </c>
    </row>
    <row r="3" spans="1:3">
      <c r="A3" s="3" t="s">
        <v>69</v>
      </c>
    </row>
    <row r="4" spans="1:3">
      <c r="A4" s="4" t="s">
        <v>305</v>
      </c>
      <c r="B4" s="6" t="n">
        <v>2406868</v>
      </c>
      <c r="C4" s="6" t="n">
        <v>3023125</v>
      </c>
    </row>
    <row r="5" spans="1:3">
      <c r="A5" s="4" t="s">
        <v>306</v>
      </c>
      <c r="B5" s="6" t="n">
        <v>1038606</v>
      </c>
      <c r="C5" s="6" t="n">
        <v>775757</v>
      </c>
    </row>
    <row r="6" spans="1:3">
      <c r="A6" s="4" t="s">
        <v>307</v>
      </c>
    </row>
    <row r="7" spans="1:3">
      <c r="A7" s="3" t="s">
        <v>69</v>
      </c>
    </row>
    <row r="8" spans="1:3">
      <c r="A8" s="4" t="s">
        <v>308</v>
      </c>
      <c r="B8" s="4" t="s">
        <v>309</v>
      </c>
    </row>
    <row r="9" spans="1:3">
      <c r="A9" s="4" t="s">
        <v>310</v>
      </c>
    </row>
    <row r="10" spans="1:3">
      <c r="A10" s="3" t="s">
        <v>69</v>
      </c>
    </row>
    <row r="11" spans="1:3">
      <c r="A11" s="4" t="s">
        <v>308</v>
      </c>
      <c r="B11" s="4" t="s">
        <v>311</v>
      </c>
    </row>
    <row r="12" spans="1:3">
      <c r="A12" s="4" t="s">
        <v>312</v>
      </c>
    </row>
    <row r="13" spans="1:3">
      <c r="A13" s="3" t="s">
        <v>69</v>
      </c>
    </row>
    <row r="14" spans="1:3">
      <c r="A14" s="4" t="s">
        <v>308</v>
      </c>
      <c r="B14" s="4" t="s">
        <v>313</v>
      </c>
    </row>
    <row r="15" spans="1:3">
      <c r="A15" s="4" t="s">
        <v>314</v>
      </c>
    </row>
    <row r="16" spans="1:3">
      <c r="A16" s="3" t="s">
        <v>69</v>
      </c>
    </row>
    <row r="17" spans="1:3">
      <c r="A17" s="4" t="s">
        <v>305</v>
      </c>
      <c r="B17" s="6" t="n">
        <v>-775757</v>
      </c>
    </row>
    <row r="18" spans="1:3">
      <c r="A18" s="4" t="s">
        <v>306</v>
      </c>
      <c r="B18" s="6" t="n">
        <v>7757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41"/>
  </cols>
  <sheetData>
    <row r="1" spans="1:2">
      <c r="A1" s="1" t="s">
        <v>315</v>
      </c>
      <c r="B1" s="2" t="s">
        <v>1</v>
      </c>
    </row>
    <row r="2" spans="1:2">
      <c r="B2" s="2" t="s">
        <v>35</v>
      </c>
    </row>
    <row r="3" spans="1:2">
      <c r="A3" s="4" t="s">
        <v>316</v>
      </c>
    </row>
    <row r="4" spans="1:2">
      <c r="A4" s="3" t="s">
        <v>69</v>
      </c>
    </row>
    <row r="5" spans="1:2">
      <c r="A5" s="4" t="s">
        <v>317</v>
      </c>
      <c r="B5" s="4" t="s">
        <v>318</v>
      </c>
    </row>
    <row r="6" spans="1:2">
      <c r="A6" s="4" t="s">
        <v>319</v>
      </c>
    </row>
    <row r="7" spans="1:2">
      <c r="A7" s="3" t="s">
        <v>69</v>
      </c>
    </row>
    <row r="8" spans="1:2">
      <c r="A8" s="4" t="s">
        <v>317</v>
      </c>
      <c r="B8" s="4" t="s">
        <v>318</v>
      </c>
    </row>
    <row r="9" spans="1:2">
      <c r="A9" s="4" t="s">
        <v>320</v>
      </c>
    </row>
    <row r="10" spans="1:2">
      <c r="A10" s="3" t="s">
        <v>69</v>
      </c>
    </row>
    <row r="11" spans="1:2">
      <c r="A11" s="4" t="s">
        <v>317</v>
      </c>
      <c r="B11" s="4" t="s">
        <v>321</v>
      </c>
    </row>
    <row r="12" spans="1:2">
      <c r="A12" s="4" t="s">
        <v>322</v>
      </c>
    </row>
    <row r="13" spans="1:2">
      <c r="A13" s="3" t="s">
        <v>69</v>
      </c>
    </row>
    <row r="14" spans="1:2">
      <c r="A14" s="4" t="s">
        <v>317</v>
      </c>
      <c r="B1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324</v>
      </c>
      <c r="B1" s="2" t="s">
        <v>1</v>
      </c>
    </row>
    <row r="2" spans="1:2">
      <c r="B2" s="2" t="s">
        <v>35</v>
      </c>
    </row>
    <row r="3" spans="1:2">
      <c r="A3" s="4" t="s">
        <v>325</v>
      </c>
    </row>
    <row r="4" spans="1:2">
      <c r="A4" s="3" t="s">
        <v>69</v>
      </c>
    </row>
    <row r="5" spans="1:2">
      <c r="A5" s="4" t="s">
        <v>326</v>
      </c>
      <c r="B5" s="4" t="s">
        <v>327</v>
      </c>
    </row>
    <row r="6" spans="1:2">
      <c r="A6" s="4" t="s">
        <v>328</v>
      </c>
    </row>
    <row r="7" spans="1:2">
      <c r="A7" s="3" t="s">
        <v>69</v>
      </c>
    </row>
    <row r="8" spans="1:2">
      <c r="A8" s="4" t="s">
        <v>326</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v>
      </c>
      <c r="B1" s="2" t="s">
        <v>1</v>
      </c>
    </row>
    <row r="2" spans="1:4">
      <c r="B2" s="2" t="s">
        <v>35</v>
      </c>
      <c r="C2" s="2" t="s">
        <v>36</v>
      </c>
      <c r="D2" s="2" t="s">
        <v>88</v>
      </c>
    </row>
    <row r="3" spans="1:4">
      <c r="A3" s="3" t="s">
        <v>89</v>
      </c>
    </row>
    <row r="4" spans="1:4">
      <c r="A4" s="4" t="s">
        <v>90</v>
      </c>
      <c r="B4" s="6" t="n">
        <v>43903393</v>
      </c>
      <c r="C4" s="6" t="n">
        <v>27405648</v>
      </c>
      <c r="D4" s="6" t="n">
        <v>16851974</v>
      </c>
    </row>
    <row r="5" spans="1:4">
      <c r="A5" s="4" t="s">
        <v>91</v>
      </c>
      <c r="B5" s="5" t="n">
        <v>-1038712</v>
      </c>
      <c r="C5" s="5" t="n">
        <v>-1237028</v>
      </c>
      <c r="D5" s="5" t="n">
        <v>-139212</v>
      </c>
    </row>
    <row r="6" spans="1:4">
      <c r="B6" s="5" t="n">
        <v>42864681</v>
      </c>
      <c r="C6" s="5" t="n">
        <v>26168620</v>
      </c>
      <c r="D6" s="5" t="n">
        <v>16712762</v>
      </c>
    </row>
    <row r="7" spans="1:4">
      <c r="A7" s="4" t="s">
        <v>92</v>
      </c>
      <c r="B7" s="5" t="n">
        <v>16491989</v>
      </c>
      <c r="C7" s="5" t="n">
        <v>9287036</v>
      </c>
      <c r="D7" s="5" t="n">
        <v>3405615</v>
      </c>
    </row>
    <row r="8" spans="1:4">
      <c r="A8" s="4" t="s">
        <v>93</v>
      </c>
      <c r="B8" s="5" t="n">
        <v>-2357593</v>
      </c>
      <c r="C8" s="5" t="n">
        <v>-1082030</v>
      </c>
      <c r="D8" s="5" t="n">
        <v>-398559</v>
      </c>
    </row>
    <row r="9" spans="1:4">
      <c r="A9" s="4" t="s">
        <v>94</v>
      </c>
      <c r="B9" s="5" t="n">
        <v>161404</v>
      </c>
      <c r="C9" s="5" t="n">
        <v>80437802</v>
      </c>
      <c r="D9" s="5" t="n">
        <v>37645707</v>
      </c>
    </row>
    <row r="10" spans="1:4">
      <c r="A10" s="4" t="s">
        <v>95</v>
      </c>
      <c r="B10" s="5" t="n">
        <v>57160481</v>
      </c>
      <c r="C10" s="5" t="n">
        <v>114811428</v>
      </c>
      <c r="D10" s="5" t="n">
        <v>57365525</v>
      </c>
    </row>
    <row r="11" spans="1:4">
      <c r="A11" s="4" t="s">
        <v>96</v>
      </c>
      <c r="B11" s="5" t="n">
        <v>965851</v>
      </c>
      <c r="C11" s="5" t="n">
        <v>643765</v>
      </c>
      <c r="D11" s="5" t="n">
        <v>146454</v>
      </c>
    </row>
    <row r="12" spans="1:4">
      <c r="A12" s="4" t="s">
        <v>71</v>
      </c>
      <c r="B12" s="6" t="n">
        <v>-58126332</v>
      </c>
      <c r="C12" s="6" t="n">
        <v>-115455193</v>
      </c>
      <c r="D12" s="6" t="n">
        <v>-57511979</v>
      </c>
    </row>
    <row r="13" spans="1:4">
      <c r="A13" s="4" t="s">
        <v>97</v>
      </c>
      <c r="B13" s="7" t="n">
        <v>-1.78</v>
      </c>
      <c r="C13" s="7" t="n">
        <v>-7.93</v>
      </c>
      <c r="D13" s="7" t="n">
        <v>-24.46</v>
      </c>
    </row>
    <row r="14" spans="1:4">
      <c r="A14" s="4" t="s">
        <v>98</v>
      </c>
      <c r="B14" s="5" t="n">
        <v>32714234</v>
      </c>
      <c r="C14" s="5" t="n">
        <v>14560482</v>
      </c>
      <c r="D14" s="5" t="n">
        <v>2351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30</v>
      </c>
      <c r="B1" s="2" t="s">
        <v>35</v>
      </c>
      <c r="C1" s="2" t="s">
        <v>36</v>
      </c>
      <c r="D1" s="2" t="s">
        <v>88</v>
      </c>
    </row>
    <row r="2" spans="1:4">
      <c r="A2" s="3" t="s">
        <v>69</v>
      </c>
    </row>
    <row r="3" spans="1:4">
      <c r="A3" s="4" t="s">
        <v>39</v>
      </c>
      <c r="B3" s="6" t="n">
        <v>75000000</v>
      </c>
      <c r="C3" s="6" t="n">
        <v>30000000</v>
      </c>
      <c r="D3" s="6" t="n">
        <v>30000000</v>
      </c>
    </row>
    <row r="4" spans="1:4">
      <c r="A4" s="4" t="s">
        <v>46</v>
      </c>
      <c r="B4" s="4" t="s">
        <v>47</v>
      </c>
      <c r="C4" s="5" t="n">
        <v>75000000</v>
      </c>
      <c r="D4" s="4" t="s">
        <v>47</v>
      </c>
    </row>
    <row r="5" spans="1:4">
      <c r="A5" s="4" t="s">
        <v>331</v>
      </c>
      <c r="B5" s="6" t="n">
        <v>75000000</v>
      </c>
      <c r="C5" s="6" t="n">
        <v>105000000</v>
      </c>
      <c r="D5" s="6" t="n">
        <v>3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32</v>
      </c>
      <c r="B1" s="2" t="s">
        <v>333</v>
      </c>
      <c r="C1" s="2" t="s">
        <v>35</v>
      </c>
      <c r="D1" s="2" t="s">
        <v>36</v>
      </c>
    </row>
    <row r="2" spans="1:4">
      <c r="A2" s="3" t="s">
        <v>69</v>
      </c>
    </row>
    <row r="3" spans="1:4">
      <c r="A3" s="4" t="s">
        <v>334</v>
      </c>
      <c r="C3" s="6" t="n">
        <v>135985</v>
      </c>
      <c r="D3" s="6" t="n">
        <v>1000000</v>
      </c>
    </row>
    <row r="4" spans="1:4">
      <c r="A4" s="4" t="s">
        <v>335</v>
      </c>
    </row>
    <row r="5" spans="1:4">
      <c r="A5" s="3" t="s">
        <v>69</v>
      </c>
    </row>
    <row r="6" spans="1:4">
      <c r="A6" s="4" t="s">
        <v>334</v>
      </c>
      <c r="B6"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6</v>
      </c>
      <c r="B1" s="2" t="s">
        <v>1</v>
      </c>
    </row>
    <row r="2" spans="1:4">
      <c r="B2" s="2" t="s">
        <v>35</v>
      </c>
      <c r="C2" s="2" t="s">
        <v>36</v>
      </c>
      <c r="D2" s="2" t="s">
        <v>88</v>
      </c>
    </row>
    <row r="3" spans="1:4">
      <c r="A3" s="3" t="s">
        <v>69</v>
      </c>
    </row>
    <row r="4" spans="1:4">
      <c r="A4" s="4" t="s">
        <v>337</v>
      </c>
      <c r="B4" s="6" t="n">
        <v>1715192</v>
      </c>
      <c r="C4" s="6" t="n">
        <v>894584</v>
      </c>
    </row>
    <row r="5" spans="1:4">
      <c r="A5" s="4" t="s">
        <v>337</v>
      </c>
      <c r="B5" s="5" t="n">
        <v>1657705</v>
      </c>
      <c r="C5" s="5" t="n">
        <v>1715192</v>
      </c>
      <c r="D5" s="6" t="n">
        <v>894584</v>
      </c>
    </row>
    <row r="6" spans="1:4">
      <c r="A6" s="4" t="s">
        <v>338</v>
      </c>
    </row>
    <row r="7" spans="1:4">
      <c r="A7" s="3" t="s">
        <v>69</v>
      </c>
    </row>
    <row r="8" spans="1:4">
      <c r="A8" s="4" t="s">
        <v>337</v>
      </c>
      <c r="B8" s="5" t="n">
        <v>2388399</v>
      </c>
      <c r="C8" s="5" t="n">
        <v>1388399</v>
      </c>
      <c r="D8" s="5" t="n">
        <v>1388399</v>
      </c>
    </row>
    <row r="9" spans="1:4">
      <c r="A9" s="4" t="s">
        <v>339</v>
      </c>
      <c r="B9" s="5" t="n">
        <v>135985</v>
      </c>
      <c r="C9" s="5" t="n">
        <v>1000000</v>
      </c>
      <c r="D9" s="4" t="s">
        <v>47</v>
      </c>
    </row>
    <row r="10" spans="1:4">
      <c r="A10" s="4" t="s">
        <v>337</v>
      </c>
      <c r="B10" s="5" t="n">
        <v>2524384</v>
      </c>
      <c r="C10" s="5" t="n">
        <v>2388399</v>
      </c>
      <c r="D10" s="5" t="n">
        <v>1388399</v>
      </c>
    </row>
    <row r="11" spans="1:4">
      <c r="A11" s="4" t="s">
        <v>340</v>
      </c>
    </row>
    <row r="12" spans="1:4">
      <c r="A12" s="3" t="s">
        <v>69</v>
      </c>
    </row>
    <row r="13" spans="1:4">
      <c r="A13" s="4" t="s">
        <v>337</v>
      </c>
      <c r="B13" s="5" t="n">
        <v>673207</v>
      </c>
      <c r="C13" s="5" t="n">
        <v>493815</v>
      </c>
      <c r="D13" s="5" t="n">
        <v>356289</v>
      </c>
    </row>
    <row r="14" spans="1:4">
      <c r="A14" s="4" t="s">
        <v>341</v>
      </c>
      <c r="B14" s="5" t="n">
        <v>193472</v>
      </c>
      <c r="C14" s="5" t="n">
        <v>179392</v>
      </c>
      <c r="D14" s="5" t="n">
        <v>137526</v>
      </c>
    </row>
    <row r="15" spans="1:4">
      <c r="A15" s="4" t="s">
        <v>337</v>
      </c>
      <c r="B15" s="6" t="n">
        <v>866679</v>
      </c>
      <c r="C15" s="6" t="n">
        <v>673207</v>
      </c>
      <c r="D15" s="6" t="n">
        <v>4938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14"/>
    <col customWidth="1" max="6" min="6" width="30"/>
    <col customWidth="1" max="7" min="7" width="27"/>
    <col customWidth="1" max="8" min="8" width="24"/>
    <col customWidth="1" max="9" min="9" width="20"/>
  </cols>
  <sheetData>
    <row r="1" spans="1:9">
      <c r="A1" s="1" t="s">
        <v>342</v>
      </c>
      <c r="B1" s="2" t="s">
        <v>343</v>
      </c>
      <c r="C1" s="2" t="s">
        <v>344</v>
      </c>
      <c r="D1" s="2" t="s">
        <v>345</v>
      </c>
      <c r="E1" s="2" t="s">
        <v>346</v>
      </c>
      <c r="F1" s="2" t="s">
        <v>347</v>
      </c>
      <c r="G1" s="2" t="s">
        <v>348</v>
      </c>
      <c r="H1" s="2" t="s">
        <v>349</v>
      </c>
      <c r="I1" s="2" t="s">
        <v>350</v>
      </c>
    </row>
    <row r="2" spans="1:9">
      <c r="A2" s="3" t="s">
        <v>69</v>
      </c>
    </row>
    <row r="3" spans="1:9">
      <c r="A3" s="4" t="s">
        <v>286</v>
      </c>
      <c r="C3" s="6" t="n">
        <v>15</v>
      </c>
      <c r="H3" s="7" t="n">
        <v>13.25</v>
      </c>
    </row>
    <row r="4" spans="1:9">
      <c r="A4" s="4" t="s">
        <v>351</v>
      </c>
      <c r="C4" s="5" t="n">
        <v>1</v>
      </c>
      <c r="F4" s="5" t="n">
        <v>1</v>
      </c>
    </row>
    <row r="5" spans="1:9">
      <c r="A5" s="4" t="s">
        <v>352</v>
      </c>
      <c r="F5" s="4" t="s">
        <v>353</v>
      </c>
    </row>
    <row r="6" spans="1:9">
      <c r="A6" s="4" t="s">
        <v>354</v>
      </c>
      <c r="C6" s="5" t="n">
        <v>20076224</v>
      </c>
    </row>
    <row r="7" spans="1:9">
      <c r="A7" s="4" t="s">
        <v>355</v>
      </c>
      <c r="D7" s="4" t="s">
        <v>356</v>
      </c>
      <c r="E7" s="4" t="s">
        <v>357</v>
      </c>
    </row>
    <row r="8" spans="1:9">
      <c r="A8" s="4" t="s">
        <v>358</v>
      </c>
      <c r="D8" s="4" t="s">
        <v>359</v>
      </c>
      <c r="E8" s="4" t="s">
        <v>360</v>
      </c>
    </row>
    <row r="9" spans="1:9">
      <c r="A9" s="4" t="s">
        <v>361</v>
      </c>
      <c r="C9" s="6" t="n">
        <v>15</v>
      </c>
    </row>
    <row r="10" spans="1:9">
      <c r="A10" s="4" t="s">
        <v>134</v>
      </c>
    </row>
    <row r="11" spans="1:9">
      <c r="A11" s="3" t="s">
        <v>69</v>
      </c>
    </row>
    <row r="12" spans="1:9">
      <c r="A12" s="4" t="s">
        <v>362</v>
      </c>
      <c r="B12" s="6" t="n">
        <v>10000080</v>
      </c>
      <c r="G12" s="6" t="n">
        <v>10000080</v>
      </c>
    </row>
    <row r="13" spans="1:9">
      <c r="A13" s="4" t="s">
        <v>363</v>
      </c>
      <c r="B13" s="5" t="n">
        <v>841410</v>
      </c>
    </row>
    <row r="14" spans="1:9">
      <c r="A14" s="4" t="s">
        <v>286</v>
      </c>
      <c r="B14" s="7" t="n">
        <v>11.88</v>
      </c>
    </row>
    <row r="15" spans="1:9">
      <c r="A15" s="4" t="s">
        <v>364</v>
      </c>
      <c r="B15" s="6" t="n">
        <v>129520</v>
      </c>
      <c r="G15" s="6" t="n">
        <v>129520</v>
      </c>
    </row>
    <row r="16" spans="1:9">
      <c r="A16" s="4" t="s">
        <v>365</v>
      </c>
      <c r="F16" s="5" t="n">
        <v>0</v>
      </c>
      <c r="G16" s="5" t="n">
        <v>0</v>
      </c>
      <c r="I16" s="5" t="n">
        <v>0</v>
      </c>
    </row>
    <row r="17" spans="1:9">
      <c r="A17" s="4" t="s">
        <v>366</v>
      </c>
      <c r="F17" s="5" t="n">
        <v>0</v>
      </c>
      <c r="G17" s="5" t="n">
        <v>0</v>
      </c>
      <c r="I17" s="5" t="n">
        <v>0</v>
      </c>
    </row>
    <row r="18" spans="1:9">
      <c r="A18" s="4" t="s">
        <v>367</v>
      </c>
    </row>
    <row r="19" spans="1:9">
      <c r="A19" s="3" t="s">
        <v>69</v>
      </c>
    </row>
    <row r="20" spans="1:9">
      <c r="A20" s="4" t="s">
        <v>286</v>
      </c>
      <c r="F20" s="7" t="n">
        <v>2.44</v>
      </c>
    </row>
    <row r="21" spans="1:9">
      <c r="A21" s="4" t="s">
        <v>365</v>
      </c>
      <c r="F21" s="5" t="n">
        <v>0</v>
      </c>
      <c r="G21" s="5" t="n">
        <v>0</v>
      </c>
      <c r="I21" s="5" t="n">
        <v>13409796</v>
      </c>
    </row>
    <row r="22" spans="1:9">
      <c r="A22" s="4" t="s">
        <v>366</v>
      </c>
      <c r="F22" s="5" t="n">
        <v>0</v>
      </c>
      <c r="G22" s="5" t="n">
        <v>0</v>
      </c>
      <c r="I22" s="5" t="n">
        <v>13409796</v>
      </c>
    </row>
    <row r="23" spans="1:9">
      <c r="A23" s="4" t="s">
        <v>368</v>
      </c>
    </row>
    <row r="24" spans="1:9">
      <c r="A24" s="3" t="s">
        <v>69</v>
      </c>
    </row>
    <row r="25" spans="1:9">
      <c r="A25" s="4" t="s">
        <v>286</v>
      </c>
      <c r="F25" s="7" t="n">
        <v>10.3</v>
      </c>
    </row>
    <row r="26" spans="1:9">
      <c r="A26" s="4" t="s">
        <v>365</v>
      </c>
      <c r="F26" s="5" t="n">
        <v>0</v>
      </c>
      <c r="G26" s="5" t="n">
        <v>0</v>
      </c>
      <c r="I26" s="5" t="n">
        <v>5825018</v>
      </c>
    </row>
    <row r="27" spans="1:9">
      <c r="A27" s="4" t="s">
        <v>366</v>
      </c>
      <c r="F27" s="5" t="n">
        <v>0</v>
      </c>
      <c r="G27" s="5" t="n">
        <v>0</v>
      </c>
      <c r="I27" s="5" t="n">
        <v>58250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36</v>
      </c>
      <c r="C2" s="2" t="s">
        <v>88</v>
      </c>
    </row>
    <row r="3" spans="1:3">
      <c r="A3" s="4" t="s">
        <v>370</v>
      </c>
    </row>
    <row r="4" spans="1:3">
      <c r="A4" s="3" t="s">
        <v>69</v>
      </c>
    </row>
    <row r="5" spans="1:3">
      <c r="A5" s="4" t="s">
        <v>371</v>
      </c>
      <c r="B5" s="4" t="s">
        <v>47</v>
      </c>
      <c r="C5" s="6" t="n">
        <v>83355470</v>
      </c>
    </row>
    <row r="6" spans="1:3">
      <c r="A6" s="4" t="s">
        <v>371</v>
      </c>
      <c r="B6" s="5" t="n">
        <v>83355470</v>
      </c>
      <c r="C6" s="5" t="n">
        <v>61893086</v>
      </c>
    </row>
    <row r="7" spans="1:3">
      <c r="A7" s="4" t="s">
        <v>372</v>
      </c>
      <c r="B7" s="5" t="n">
        <v>85089013</v>
      </c>
      <c r="C7" s="5" t="n">
        <v>21462384</v>
      </c>
    </row>
    <row r="8" spans="1:3">
      <c r="A8" s="4" t="s">
        <v>373</v>
      </c>
      <c r="B8" s="4" t="s">
        <v>47</v>
      </c>
    </row>
    <row r="9" spans="1:3">
      <c r="A9" s="4" t="s">
        <v>374</v>
      </c>
      <c r="B9" s="5" t="n">
        <v>-168444483</v>
      </c>
    </row>
    <row r="10" spans="1:3">
      <c r="A10" s="4" t="s">
        <v>375</v>
      </c>
    </row>
    <row r="11" spans="1:3">
      <c r="A11" s="3" t="s">
        <v>69</v>
      </c>
    </row>
    <row r="12" spans="1:3">
      <c r="A12" s="4" t="s">
        <v>371</v>
      </c>
      <c r="B12" s="4" t="s">
        <v>47</v>
      </c>
      <c r="C12" s="5" t="n">
        <v>34469141</v>
      </c>
    </row>
    <row r="13" spans="1:3">
      <c r="A13" s="4" t="s">
        <v>371</v>
      </c>
      <c r="B13" s="5" t="n">
        <v>34469141</v>
      </c>
      <c r="C13" s="5" t="n">
        <v>21949483</v>
      </c>
    </row>
    <row r="14" spans="1:3">
      <c r="A14" s="4" t="s">
        <v>372</v>
      </c>
      <c r="B14" s="5" t="n">
        <v>-7093016</v>
      </c>
      <c r="C14" s="5" t="n">
        <v>12519658</v>
      </c>
    </row>
    <row r="15" spans="1:3">
      <c r="A15" s="4" t="s">
        <v>373</v>
      </c>
      <c r="B15" s="4" t="s">
        <v>47</v>
      </c>
    </row>
    <row r="16" spans="1:3">
      <c r="A16" s="4" t="s">
        <v>374</v>
      </c>
      <c r="B16" s="5" t="n">
        <v>-27376125</v>
      </c>
    </row>
    <row r="17" spans="1:3">
      <c r="A17" s="4" t="s">
        <v>376</v>
      </c>
    </row>
    <row r="18" spans="1:3">
      <c r="A18" s="3" t="s">
        <v>69</v>
      </c>
    </row>
    <row r="19" spans="1:3">
      <c r="A19" s="4" t="s">
        <v>371</v>
      </c>
      <c r="B19" s="4" t="s">
        <v>47</v>
      </c>
      <c r="C19" s="4" t="s">
        <v>47</v>
      </c>
    </row>
    <row r="20" spans="1:3">
      <c r="A20" s="4" t="s">
        <v>371</v>
      </c>
      <c r="B20" s="4" t="s">
        <v>47</v>
      </c>
      <c r="C20" s="4" t="s">
        <v>47</v>
      </c>
    </row>
    <row r="21" spans="1:3">
      <c r="A21" s="4" t="s">
        <v>372</v>
      </c>
      <c r="B21" s="5" t="n">
        <v>-93334</v>
      </c>
      <c r="C21" s="4" t="s">
        <v>47</v>
      </c>
    </row>
    <row r="22" spans="1:3">
      <c r="A22" s="4" t="s">
        <v>373</v>
      </c>
      <c r="B22" s="5" t="n">
        <v>2715811</v>
      </c>
    </row>
    <row r="23" spans="1:3">
      <c r="A23" s="4" t="s">
        <v>374</v>
      </c>
      <c r="B23" s="5" t="n">
        <v>-2622477</v>
      </c>
    </row>
    <row r="24" spans="1:3">
      <c r="A24" s="4" t="s">
        <v>367</v>
      </c>
    </row>
    <row r="25" spans="1:3">
      <c r="A25" s="3" t="s">
        <v>69</v>
      </c>
    </row>
    <row r="26" spans="1:3">
      <c r="A26" s="4" t="s">
        <v>371</v>
      </c>
      <c r="B26" s="5" t="n">
        <v>24993486</v>
      </c>
      <c r="C26" s="5" t="n">
        <v>23801078</v>
      </c>
    </row>
    <row r="27" spans="1:3">
      <c r="A27" s="4" t="s">
        <v>377</v>
      </c>
      <c r="B27" s="5" t="n">
        <v>730576</v>
      </c>
      <c r="C27" s="5" t="n">
        <v>1192408</v>
      </c>
    </row>
    <row r="28" spans="1:3">
      <c r="A28" s="4" t="s">
        <v>378</v>
      </c>
      <c r="B28" s="4" t="s">
        <v>47</v>
      </c>
      <c r="C28" s="4" t="s">
        <v>47</v>
      </c>
    </row>
    <row r="29" spans="1:3">
      <c r="A29" s="4" t="s">
        <v>373</v>
      </c>
      <c r="B29" s="4" t="s">
        <v>47</v>
      </c>
    </row>
    <row r="30" spans="1:3">
      <c r="A30" s="4" t="s">
        <v>379</v>
      </c>
      <c r="B30" s="4" t="s">
        <v>47</v>
      </c>
    </row>
    <row r="31" spans="1:3">
      <c r="A31" s="4" t="s">
        <v>380</v>
      </c>
      <c r="B31" s="5" t="n">
        <v>-32708047</v>
      </c>
    </row>
    <row r="32" spans="1:3">
      <c r="A32" s="4" t="s">
        <v>374</v>
      </c>
      <c r="B32" s="5" t="n">
        <v>6983985</v>
      </c>
    </row>
    <row r="33" spans="1:3">
      <c r="A33" s="4" t="s">
        <v>371</v>
      </c>
      <c r="B33" s="4" t="s">
        <v>47</v>
      </c>
      <c r="C33" s="5" t="n">
        <v>24993486</v>
      </c>
    </row>
    <row r="34" spans="1:3">
      <c r="A34" s="4" t="s">
        <v>368</v>
      </c>
    </row>
    <row r="35" spans="1:3">
      <c r="A35" s="3" t="s">
        <v>69</v>
      </c>
    </row>
    <row r="36" spans="1:3">
      <c r="A36" s="4" t="s">
        <v>371</v>
      </c>
      <c r="B36" s="5" t="n">
        <v>42887466</v>
      </c>
      <c r="C36" s="5" t="n">
        <v>40337696</v>
      </c>
    </row>
    <row r="37" spans="1:3">
      <c r="A37" s="4" t="s">
        <v>377</v>
      </c>
      <c r="B37" s="5" t="n">
        <v>1575843</v>
      </c>
      <c r="C37" s="5" t="n">
        <v>2549770</v>
      </c>
    </row>
    <row r="38" spans="1:3">
      <c r="A38" s="4" t="s">
        <v>378</v>
      </c>
      <c r="B38" s="4" t="s">
        <v>47</v>
      </c>
      <c r="C38" s="4" t="s">
        <v>47</v>
      </c>
    </row>
    <row r="39" spans="1:3">
      <c r="A39" s="4" t="s">
        <v>373</v>
      </c>
      <c r="B39" s="4" t="s">
        <v>47</v>
      </c>
    </row>
    <row r="40" spans="1:3">
      <c r="A40" s="4" t="s">
        <v>379</v>
      </c>
      <c r="B40" s="4" t="s">
        <v>47</v>
      </c>
    </row>
    <row r="41" spans="1:3">
      <c r="A41" s="4" t="s">
        <v>380</v>
      </c>
      <c r="B41" s="5" t="n">
        <v>-59999141</v>
      </c>
    </row>
    <row r="42" spans="1:3">
      <c r="A42" s="4" t="s">
        <v>374</v>
      </c>
      <c r="B42" s="5" t="n">
        <v>15535832</v>
      </c>
    </row>
    <row r="43" spans="1:3">
      <c r="A43" s="4" t="s">
        <v>371</v>
      </c>
      <c r="B43" s="4" t="s">
        <v>47</v>
      </c>
      <c r="C43" s="5" t="n">
        <v>42887466</v>
      </c>
    </row>
    <row r="44" spans="1:3">
      <c r="A44" s="4" t="s">
        <v>134</v>
      </c>
    </row>
    <row r="45" spans="1:3">
      <c r="A45" s="3" t="s">
        <v>69</v>
      </c>
    </row>
    <row r="46" spans="1:3">
      <c r="A46" s="4" t="s">
        <v>371</v>
      </c>
      <c r="B46" s="4" t="s">
        <v>47</v>
      </c>
      <c r="C46" s="4" t="s">
        <v>47</v>
      </c>
    </row>
    <row r="47" spans="1:3">
      <c r="A47" s="4" t="s">
        <v>377</v>
      </c>
      <c r="B47" s="5" t="n">
        <v>172743</v>
      </c>
      <c r="C47" s="4" t="s">
        <v>47</v>
      </c>
    </row>
    <row r="48" spans="1:3">
      <c r="A48" s="4" t="s">
        <v>378</v>
      </c>
      <c r="B48" s="4" t="s">
        <v>47</v>
      </c>
      <c r="C48" s="4" t="s">
        <v>47</v>
      </c>
    </row>
    <row r="49" spans="1:3">
      <c r="A49" s="4" t="s">
        <v>373</v>
      </c>
      <c r="B49" s="5" t="n">
        <v>7284269</v>
      </c>
    </row>
    <row r="50" spans="1:3">
      <c r="A50" s="4" t="s">
        <v>379</v>
      </c>
      <c r="B50" s="5" t="n">
        <v>-94345</v>
      </c>
    </row>
    <row r="51" spans="1:3">
      <c r="A51" s="4" t="s">
        <v>380</v>
      </c>
      <c r="B51" s="5" t="n">
        <v>-10000080</v>
      </c>
    </row>
    <row r="52" spans="1:3">
      <c r="A52" s="4" t="s">
        <v>374</v>
      </c>
      <c r="B52" s="5" t="n">
        <v>2637413</v>
      </c>
    </row>
    <row r="53" spans="1:3">
      <c r="A53" s="4" t="s">
        <v>371</v>
      </c>
      <c r="B53" s="4" t="s">
        <v>47</v>
      </c>
      <c r="C53" s="4" t="s">
        <v>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275</v>
      </c>
      <c r="C1" s="2" t="s">
        <v>1</v>
      </c>
    </row>
    <row r="2" spans="1:3">
      <c r="B2" s="2" t="s">
        <v>382</v>
      </c>
      <c r="C2" s="2" t="s">
        <v>36</v>
      </c>
    </row>
    <row r="3" spans="1:3">
      <c r="A3" s="3" t="s">
        <v>69</v>
      </c>
    </row>
    <row r="4" spans="1:3">
      <c r="A4" s="4" t="s">
        <v>383</v>
      </c>
      <c r="B4" s="6" t="n">
        <v>173285855</v>
      </c>
      <c r="C4" s="6" t="n">
        <v>173285855</v>
      </c>
    </row>
    <row r="5" spans="1:3">
      <c r="A5" s="4" t="s">
        <v>367</v>
      </c>
    </row>
    <row r="6" spans="1:3">
      <c r="A6" s="3" t="s">
        <v>69</v>
      </c>
    </row>
    <row r="7" spans="1:3">
      <c r="A7" s="4" t="s">
        <v>383</v>
      </c>
      <c r="C7" s="6" t="n">
        <v>1732858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s>
  <sheetData>
    <row r="1" spans="1:4">
      <c r="A1" s="1" t="s">
        <v>384</v>
      </c>
      <c r="B1" s="2" t="s">
        <v>385</v>
      </c>
      <c r="C1" s="2" t="s">
        <v>386</v>
      </c>
      <c r="D1" s="2" t="s">
        <v>387</v>
      </c>
    </row>
    <row r="2" spans="1:4">
      <c r="A2" s="4" t="s">
        <v>367</v>
      </c>
    </row>
    <row r="3" spans="1:4">
      <c r="A3" s="3" t="s">
        <v>69</v>
      </c>
    </row>
    <row r="4" spans="1:4">
      <c r="A4" s="4" t="s">
        <v>388</v>
      </c>
      <c r="C4" s="7" t="n">
        <v>12.56</v>
      </c>
      <c r="D4" s="7" t="n">
        <v>6.22</v>
      </c>
    </row>
    <row r="5" spans="1:4">
      <c r="A5" s="4" t="s">
        <v>389</v>
      </c>
    </row>
    <row r="6" spans="1:4">
      <c r="A6" s="3" t="s">
        <v>69</v>
      </c>
    </row>
    <row r="7" spans="1:4">
      <c r="A7" s="4" t="s">
        <v>390</v>
      </c>
      <c r="D7" s="4" t="s">
        <v>391</v>
      </c>
    </row>
    <row r="8" spans="1:4">
      <c r="A8" s="4" t="s">
        <v>392</v>
      </c>
      <c r="D8" s="9" t="n">
        <v>249.6</v>
      </c>
    </row>
    <row r="9" spans="1:4">
      <c r="A9" s="4" t="s">
        <v>393</v>
      </c>
      <c r="D9" s="4" t="s">
        <v>394</v>
      </c>
    </row>
    <row r="10" spans="1:4">
      <c r="A10" s="4" t="s">
        <v>368</v>
      </c>
    </row>
    <row r="11" spans="1:4">
      <c r="A11" s="3" t="s">
        <v>69</v>
      </c>
    </row>
    <row r="12" spans="1:4">
      <c r="A12" s="4" t="s">
        <v>388</v>
      </c>
      <c r="C12" s="8" t="n">
        <v>4.7</v>
      </c>
      <c r="D12" s="7" t="n">
        <v>5.92</v>
      </c>
    </row>
    <row r="13" spans="1:4">
      <c r="A13" s="4" t="s">
        <v>395</v>
      </c>
    </row>
    <row r="14" spans="1:4">
      <c r="A14" s="3" t="s">
        <v>69</v>
      </c>
    </row>
    <row r="15" spans="1:4">
      <c r="A15" s="4" t="s">
        <v>390</v>
      </c>
      <c r="D15" s="4" t="s">
        <v>391</v>
      </c>
    </row>
    <row r="16" spans="1:4">
      <c r="A16" s="4" t="s">
        <v>392</v>
      </c>
      <c r="D16" s="9" t="n">
        <v>249.6</v>
      </c>
    </row>
    <row r="17" spans="1:4">
      <c r="A17" s="4" t="s">
        <v>393</v>
      </c>
      <c r="D17" s="4" t="s">
        <v>394</v>
      </c>
    </row>
    <row r="18" spans="1:4">
      <c r="A18" s="4" t="s">
        <v>134</v>
      </c>
    </row>
    <row r="19" spans="1:4">
      <c r="A19" s="3" t="s">
        <v>69</v>
      </c>
    </row>
    <row r="20" spans="1:4">
      <c r="A20" s="4" t="s">
        <v>388</v>
      </c>
      <c r="B20" s="7" t="n">
        <v>3.23</v>
      </c>
      <c r="C20" s="7" t="n">
        <v>3.12</v>
      </c>
      <c r="D20" s="4" t="s">
        <v>47</v>
      </c>
    </row>
    <row r="21" spans="1:4">
      <c r="A21" s="4" t="s">
        <v>396</v>
      </c>
    </row>
    <row r="22" spans="1:4">
      <c r="A22" s="3" t="s">
        <v>69</v>
      </c>
    </row>
    <row r="23" spans="1:4">
      <c r="A23" s="4" t="s">
        <v>397</v>
      </c>
      <c r="C23" s="10" t="n">
        <v>3.4</v>
      </c>
      <c r="D23" s="4" t="s">
        <v>47</v>
      </c>
    </row>
    <row r="24" spans="1:4">
      <c r="A24" s="4" t="s">
        <v>390</v>
      </c>
      <c r="B24" s="4" t="s">
        <v>398</v>
      </c>
      <c r="D24" s="4" t="s">
        <v>47</v>
      </c>
    </row>
    <row r="25" spans="1:4">
      <c r="A25" s="4" t="s">
        <v>399</v>
      </c>
    </row>
    <row r="26" spans="1:4">
      <c r="A26" s="3" t="s">
        <v>69</v>
      </c>
    </row>
    <row r="27" spans="1:4">
      <c r="A27" s="4" t="s">
        <v>397</v>
      </c>
      <c r="B27" s="10" t="n">
        <v>3.4</v>
      </c>
    </row>
    <row r="28" spans="1:4">
      <c r="A28" s="4" t="s">
        <v>400</v>
      </c>
    </row>
    <row r="29" spans="1:4">
      <c r="A29" s="3" t="s">
        <v>69</v>
      </c>
    </row>
    <row r="30" spans="1:4">
      <c r="A30" s="4" t="s">
        <v>397</v>
      </c>
      <c r="B30" s="10" t="n">
        <v>4.1</v>
      </c>
    </row>
    <row r="31" spans="1:4">
      <c r="A31" s="4" t="s">
        <v>401</v>
      </c>
    </row>
    <row r="32" spans="1:4">
      <c r="A32" s="3" t="s">
        <v>69</v>
      </c>
    </row>
    <row r="33" spans="1:4">
      <c r="A33" s="4" t="s">
        <v>390</v>
      </c>
      <c r="D33" s="4" t="s">
        <v>47</v>
      </c>
    </row>
    <row r="34" spans="1:4">
      <c r="A34" s="4" t="s">
        <v>392</v>
      </c>
      <c r="B34" s="9" t="n">
        <v>298.1</v>
      </c>
      <c r="D34" s="4" t="s">
        <v>47</v>
      </c>
    </row>
    <row r="35" spans="1:4">
      <c r="A35" s="4" t="s">
        <v>393</v>
      </c>
      <c r="B35" s="4" t="s">
        <v>402</v>
      </c>
      <c r="D35" s="4" t="s">
        <v>47</v>
      </c>
    </row>
    <row r="36" spans="1:4">
      <c r="A36" s="4" t="s">
        <v>403</v>
      </c>
    </row>
    <row r="37" spans="1:4">
      <c r="A37" s="3" t="s">
        <v>69</v>
      </c>
    </row>
    <row r="38" spans="1:4">
      <c r="A38" s="4" t="s">
        <v>390</v>
      </c>
      <c r="B38" s="4" t="s">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14"/>
    <col customWidth="1" max="6" min="6" width="21"/>
    <col customWidth="1" max="7" min="7" width="21"/>
  </cols>
  <sheetData>
    <row r="1" spans="1:7">
      <c r="A1" s="1" t="s">
        <v>405</v>
      </c>
      <c r="B1" s="2" t="s">
        <v>406</v>
      </c>
      <c r="C1" s="2" t="s">
        <v>276</v>
      </c>
      <c r="D1" s="2" t="s">
        <v>277</v>
      </c>
      <c r="E1" s="2" t="s">
        <v>278</v>
      </c>
      <c r="F1" s="2" t="s">
        <v>280</v>
      </c>
      <c r="G1" s="2" t="s">
        <v>281</v>
      </c>
    </row>
    <row r="2" spans="1:7">
      <c r="A2" s="3" t="s">
        <v>69</v>
      </c>
    </row>
    <row r="3" spans="1:7">
      <c r="A3" s="4" t="s">
        <v>284</v>
      </c>
      <c r="E3" s="8" t="n">
        <v>11.99</v>
      </c>
    </row>
    <row r="4" spans="1:7">
      <c r="A4" s="4" t="s">
        <v>351</v>
      </c>
      <c r="D4" s="5" t="n">
        <v>1</v>
      </c>
      <c r="F4" s="5" t="n">
        <v>1</v>
      </c>
    </row>
    <row r="5" spans="1:7">
      <c r="A5" s="4" t="s">
        <v>407</v>
      </c>
      <c r="D5" s="5" t="n">
        <v>20076224</v>
      </c>
    </row>
    <row r="6" spans="1:7">
      <c r="A6" s="4" t="s">
        <v>285</v>
      </c>
      <c r="C6" s="5" t="n">
        <v>6095000</v>
      </c>
      <c r="D6" s="5" t="n">
        <v>9191000</v>
      </c>
    </row>
    <row r="7" spans="1:7">
      <c r="A7" s="4" t="s">
        <v>286</v>
      </c>
      <c r="B7" s="6" t="n">
        <v>15</v>
      </c>
      <c r="C7" s="7" t="n">
        <v>13.25</v>
      </c>
      <c r="D7" s="6" t="n">
        <v>15</v>
      </c>
    </row>
    <row r="8" spans="1:7">
      <c r="A8" s="4" t="s">
        <v>287</v>
      </c>
      <c r="C8" s="6" t="n">
        <v>80758750</v>
      </c>
      <c r="D8" s="6" t="n">
        <v>137865000</v>
      </c>
      <c r="F8" s="6" t="n">
        <v>80758750</v>
      </c>
      <c r="G8" s="6" t="n">
        <v>137865000</v>
      </c>
    </row>
    <row r="9" spans="1:7">
      <c r="A9" s="4" t="s">
        <v>408</v>
      </c>
      <c r="D9" s="6" t="n">
        <v>1436356</v>
      </c>
    </row>
    <row r="10" spans="1:7">
      <c r="A10" s="4" t="s">
        <v>409</v>
      </c>
      <c r="B10" s="6" t="n">
        <v>586043</v>
      </c>
    </row>
    <row r="11" spans="1:7">
      <c r="A11" s="4" t="s">
        <v>410</v>
      </c>
      <c r="B11" s="6" t="n">
        <v>9650550</v>
      </c>
    </row>
    <row r="12" spans="1:7">
      <c r="A12" s="4" t="s">
        <v>288</v>
      </c>
      <c r="F12" s="6" t="n">
        <v>80758750</v>
      </c>
      <c r="G12" s="6" t="n">
        <v>137865000</v>
      </c>
    </row>
    <row r="13" spans="1:7">
      <c r="A13" s="4" t="s">
        <v>411</v>
      </c>
    </row>
    <row r="14" spans="1:7">
      <c r="A14" s="3" t="s">
        <v>69</v>
      </c>
    </row>
    <row r="15" spans="1:7">
      <c r="A15" s="4" t="s">
        <v>412</v>
      </c>
      <c r="C15" s="5" t="n">
        <v>327074</v>
      </c>
    </row>
    <row r="16" spans="1:7">
      <c r="A16" s="4" t="s">
        <v>413</v>
      </c>
    </row>
    <row r="17" spans="1:7">
      <c r="A17" s="3" t="s">
        <v>69</v>
      </c>
    </row>
    <row r="18" spans="1:7">
      <c r="A18" s="4" t="s">
        <v>412</v>
      </c>
      <c r="C18" s="6" t="n">
        <v>4845525</v>
      </c>
    </row>
    <row r="19" spans="1:7">
      <c r="A19" s="4" t="s">
        <v>299</v>
      </c>
    </row>
    <row r="20" spans="1:7">
      <c r="A20" s="3" t="s">
        <v>69</v>
      </c>
    </row>
    <row r="21" spans="1:7">
      <c r="A21" s="4" t="s">
        <v>286</v>
      </c>
      <c r="C21" s="7" t="n">
        <v>13.25</v>
      </c>
    </row>
    <row r="22" spans="1:7">
      <c r="A22" s="4" t="s">
        <v>414</v>
      </c>
      <c r="C22" s="5" t="n">
        <v>6095000</v>
      </c>
    </row>
    <row r="23" spans="1:7">
      <c r="A23" s="4" t="s">
        <v>415</v>
      </c>
      <c r="C23" s="6" t="n">
        <v>80758750</v>
      </c>
    </row>
    <row r="24" spans="1:7">
      <c r="A24" s="4" t="s">
        <v>300</v>
      </c>
    </row>
    <row r="25" spans="1:7">
      <c r="A25" s="3" t="s">
        <v>69</v>
      </c>
    </row>
    <row r="26" spans="1:7">
      <c r="A26" s="4" t="s">
        <v>301</v>
      </c>
      <c r="C26" s="6" t="n">
        <v>40000000</v>
      </c>
    </row>
    <row r="27" spans="1:7">
      <c r="A27" s="4" t="s">
        <v>302</v>
      </c>
      <c r="C27" s="4" t="s">
        <v>303</v>
      </c>
    </row>
    <row r="28" spans="1:7">
      <c r="A28" s="4" t="s">
        <v>288</v>
      </c>
      <c r="C2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14"/>
  </cols>
  <sheetData>
    <row r="1" spans="1:6">
      <c r="A1" s="1" t="s">
        <v>416</v>
      </c>
      <c r="B1" s="2" t="s">
        <v>417</v>
      </c>
      <c r="C1" s="2" t="s">
        <v>418</v>
      </c>
      <c r="D1" s="2" t="s">
        <v>281</v>
      </c>
      <c r="E1" s="2" t="s">
        <v>282</v>
      </c>
      <c r="F1" s="2" t="s">
        <v>419</v>
      </c>
    </row>
    <row r="2" spans="1:6">
      <c r="A2" s="3" t="s">
        <v>69</v>
      </c>
    </row>
    <row r="3" spans="1:6">
      <c r="A3" s="4" t="s">
        <v>420</v>
      </c>
      <c r="C3" s="5" t="n">
        <v>4393774</v>
      </c>
      <c r="D3" s="5" t="n">
        <v>3025826</v>
      </c>
      <c r="E3" s="5" t="n">
        <v>2453586</v>
      </c>
      <c r="F3" s="5" t="n">
        <v>2462914</v>
      </c>
    </row>
    <row r="4" spans="1:6">
      <c r="A4" s="4" t="s">
        <v>421</v>
      </c>
      <c r="C4" s="4" t="s">
        <v>422</v>
      </c>
    </row>
    <row r="5" spans="1:6">
      <c r="A5" s="4" t="s">
        <v>423</v>
      </c>
      <c r="C5" s="4" t="s">
        <v>360</v>
      </c>
    </row>
    <row r="6" spans="1:6">
      <c r="A6" s="4" t="s">
        <v>424</v>
      </c>
      <c r="C6" s="6" t="n">
        <v>4800597</v>
      </c>
      <c r="D6" s="6" t="n">
        <v>2180915</v>
      </c>
      <c r="E6" s="6" t="n">
        <v>174419</v>
      </c>
    </row>
    <row r="7" spans="1:6">
      <c r="A7" s="4" t="s">
        <v>425</v>
      </c>
      <c r="C7" s="5" t="n">
        <v>3354609</v>
      </c>
      <c r="D7" s="5" t="n">
        <v>1495174</v>
      </c>
      <c r="E7" s="5" t="n">
        <v>64998</v>
      </c>
    </row>
    <row r="8" spans="1:6">
      <c r="A8" s="4" t="s">
        <v>426</v>
      </c>
      <c r="C8" s="5" t="n">
        <v>1445988</v>
      </c>
      <c r="D8" s="6" t="n">
        <v>685741</v>
      </c>
      <c r="E8" s="6" t="n">
        <v>109421</v>
      </c>
    </row>
    <row r="9" spans="1:6">
      <c r="A9" s="4" t="s">
        <v>427</v>
      </c>
      <c r="C9" s="6" t="n">
        <v>6100000</v>
      </c>
    </row>
    <row r="10" spans="1:6">
      <c r="A10" s="4" t="s">
        <v>428</v>
      </c>
      <c r="C10" s="4" t="s">
        <v>429</v>
      </c>
    </row>
    <row r="11" spans="1:6">
      <c r="A11" s="4" t="s">
        <v>430</v>
      </c>
    </row>
    <row r="12" spans="1:6">
      <c r="A12" s="3" t="s">
        <v>69</v>
      </c>
    </row>
    <row r="13" spans="1:6">
      <c r="A13" s="4" t="s">
        <v>431</v>
      </c>
      <c r="C13" s="5" t="n">
        <v>3786886</v>
      </c>
    </row>
    <row r="14" spans="1:6">
      <c r="A14" s="4" t="s">
        <v>420</v>
      </c>
      <c r="C14" s="5" t="n">
        <v>2720709</v>
      </c>
      <c r="D14" s="5" t="n">
        <v>2997836</v>
      </c>
      <c r="E14" s="5" t="n">
        <v>2453586</v>
      </c>
    </row>
    <row r="15" spans="1:6">
      <c r="A15" s="4" t="s">
        <v>432</v>
      </c>
      <c r="C15" s="4" t="s">
        <v>433</v>
      </c>
    </row>
    <row r="16" spans="1:6">
      <c r="A16" s="4" t="s">
        <v>434</v>
      </c>
    </row>
    <row r="17" spans="1:6">
      <c r="A17" s="3" t="s">
        <v>69</v>
      </c>
    </row>
    <row r="18" spans="1:6">
      <c r="A18" s="4" t="s">
        <v>431</v>
      </c>
      <c r="B18" s="5" t="n">
        <v>5173871</v>
      </c>
    </row>
    <row r="19" spans="1:6">
      <c r="A19" s="4" t="s">
        <v>420</v>
      </c>
      <c r="C19" s="5" t="n">
        <v>1673065</v>
      </c>
      <c r="D19" s="5" t="n">
        <v>27990</v>
      </c>
      <c r="E19" s="5" t="n">
        <v>0</v>
      </c>
    </row>
    <row r="20" spans="1:6">
      <c r="A20" s="4" t="s">
        <v>435</v>
      </c>
      <c r="B20" s="4" t="s">
        <v>436</v>
      </c>
      <c r="D20" s="4" t="s">
        <v>436</v>
      </c>
    </row>
    <row r="21" spans="1:6">
      <c r="A21" s="4" t="s">
        <v>437</v>
      </c>
      <c r="C21" s="5" t="n">
        <v>1514563</v>
      </c>
    </row>
    <row r="22" spans="1:6">
      <c r="A22" s="4" t="s">
        <v>432</v>
      </c>
      <c r="C22" s="4" t="s">
        <v>438</v>
      </c>
    </row>
    <row r="23" spans="1:6">
      <c r="A23" s="4" t="s">
        <v>439</v>
      </c>
    </row>
    <row r="24" spans="1:6">
      <c r="A24" s="3" t="s">
        <v>69</v>
      </c>
    </row>
    <row r="25" spans="1:6">
      <c r="A25" s="4" t="s">
        <v>431</v>
      </c>
      <c r="C25" s="5" t="n">
        <v>3659308</v>
      </c>
    </row>
    <row r="26" spans="1:6">
      <c r="A26" s="4" t="s">
        <v>440</v>
      </c>
    </row>
    <row r="27" spans="1:6">
      <c r="A27" s="3" t="s">
        <v>69</v>
      </c>
    </row>
    <row r="28" spans="1:6">
      <c r="A28" s="4" t="s">
        <v>420</v>
      </c>
      <c r="C28" s="5" t="n">
        <v>404250</v>
      </c>
    </row>
    <row r="29" spans="1:6">
      <c r="A29" s="4" t="s">
        <v>424</v>
      </c>
      <c r="C29" s="6" t="n">
        <v>0</v>
      </c>
    </row>
    <row r="30" spans="1:6">
      <c r="A30" s="4" t="s">
        <v>441</v>
      </c>
      <c r="C30" s="5" t="n">
        <v>3700000</v>
      </c>
    </row>
    <row r="31" spans="1:6">
      <c r="A31" s="4" t="s">
        <v>442</v>
      </c>
    </row>
    <row r="32" spans="1:6">
      <c r="A32" s="3" t="s">
        <v>69</v>
      </c>
    </row>
    <row r="33" spans="1:6">
      <c r="A33" s="4" t="s">
        <v>425</v>
      </c>
      <c r="C33" s="6" t="n">
        <v>269097</v>
      </c>
      <c r="D33" s="6" t="n">
        <v>0</v>
      </c>
      <c r="E33" s="6" t="n">
        <v>0</v>
      </c>
    </row>
    <row r="34" spans="1:6">
      <c r="A34" s="4" t="s">
        <v>443</v>
      </c>
      <c r="C34" s="5" t="n">
        <v>21568</v>
      </c>
    </row>
    <row r="35" spans="1:6">
      <c r="A35" s="4" t="s">
        <v>444</v>
      </c>
      <c r="C35" s="7" t="n">
        <v>12.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45</v>
      </c>
      <c r="B1" s="2" t="s">
        <v>1</v>
      </c>
    </row>
    <row r="2" spans="1:4">
      <c r="B2" s="2" t="s">
        <v>280</v>
      </c>
      <c r="C2" s="2" t="s">
        <v>281</v>
      </c>
      <c r="D2" s="2" t="s">
        <v>282</v>
      </c>
    </row>
    <row r="3" spans="1:4">
      <c r="A3" s="3" t="s">
        <v>69</v>
      </c>
    </row>
    <row r="4" spans="1:4">
      <c r="A4" s="4" t="s">
        <v>446</v>
      </c>
      <c r="B4" s="5" t="n">
        <v>3025826</v>
      </c>
      <c r="C4" s="5" t="n">
        <v>2453586</v>
      </c>
      <c r="D4" s="5" t="n">
        <v>2462914</v>
      </c>
    </row>
    <row r="5" spans="1:4">
      <c r="A5" s="4" t="s">
        <v>447</v>
      </c>
      <c r="B5" s="7" t="n">
        <v>2.61</v>
      </c>
      <c r="C5" s="7" t="n">
        <v>0.44</v>
      </c>
      <c r="D5" s="7" t="n">
        <v>0.44</v>
      </c>
    </row>
    <row r="6" spans="1:4">
      <c r="A6" s="4" t="s">
        <v>448</v>
      </c>
      <c r="B6" s="5" t="n">
        <v>1869400</v>
      </c>
      <c r="C6" s="5" t="n">
        <v>671253</v>
      </c>
      <c r="D6" s="4" t="s">
        <v>47</v>
      </c>
    </row>
    <row r="7" spans="1:4">
      <c r="A7" s="4" t="s">
        <v>449</v>
      </c>
      <c r="B7" s="7" t="n">
        <v>14.16</v>
      </c>
      <c r="C7" s="7" t="n">
        <v>10.22</v>
      </c>
      <c r="D7" s="4" t="s">
        <v>47</v>
      </c>
    </row>
    <row r="8" spans="1:4">
      <c r="A8" s="4" t="s">
        <v>450</v>
      </c>
      <c r="B8" s="5" t="n">
        <v>-51484</v>
      </c>
      <c r="C8" s="5" t="n">
        <v>-99013</v>
      </c>
      <c r="D8" s="4" t="s">
        <v>47</v>
      </c>
    </row>
    <row r="9" spans="1:4">
      <c r="A9" s="4" t="s">
        <v>451</v>
      </c>
      <c r="B9" s="7" t="n">
        <v>3.8</v>
      </c>
      <c r="C9" s="7" t="n">
        <v>0.32</v>
      </c>
      <c r="D9" s="4" t="s">
        <v>47</v>
      </c>
    </row>
    <row r="10" spans="1:4">
      <c r="A10" s="4" t="s">
        <v>452</v>
      </c>
      <c r="B10" s="5" t="n">
        <v>-449968</v>
      </c>
      <c r="C10" s="4" t="s">
        <v>47</v>
      </c>
      <c r="D10" s="5" t="n">
        <v>-9328</v>
      </c>
    </row>
    <row r="11" spans="1:4">
      <c r="A11" s="4" t="s">
        <v>453</v>
      </c>
      <c r="B11" s="7" t="n">
        <v>10.13</v>
      </c>
      <c r="C11" s="4" t="s">
        <v>47</v>
      </c>
      <c r="D11" s="7" t="n">
        <v>0.6899999999999999</v>
      </c>
    </row>
    <row r="12" spans="1:4">
      <c r="A12" s="4" t="s">
        <v>454</v>
      </c>
      <c r="B12" s="5" t="n">
        <v>4393774</v>
      </c>
      <c r="C12" s="5" t="n">
        <v>3025826</v>
      </c>
      <c r="D12" s="5" t="n">
        <v>2453586</v>
      </c>
    </row>
    <row r="13" spans="1:4">
      <c r="A13" s="4" t="s">
        <v>455</v>
      </c>
      <c r="B13" s="7" t="n">
        <v>6.74</v>
      </c>
      <c r="C13" s="7" t="n">
        <v>2.61</v>
      </c>
      <c r="D13" s="7" t="n">
        <v>0.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9</v>
      </c>
      <c r="B1" s="2" t="s">
        <v>1</v>
      </c>
    </row>
    <row r="2" spans="1:4">
      <c r="B2" s="2" t="s">
        <v>35</v>
      </c>
      <c r="C2" s="2" t="s">
        <v>36</v>
      </c>
      <c r="D2" s="2" t="s">
        <v>88</v>
      </c>
    </row>
    <row r="3" spans="1:4">
      <c r="A3" s="3" t="s">
        <v>100</v>
      </c>
    </row>
    <row r="4" spans="1:4">
      <c r="A4" s="4" t="s">
        <v>101</v>
      </c>
      <c r="B4" s="6" t="n">
        <v>-58126332</v>
      </c>
      <c r="C4" s="6" t="n">
        <v>-115455193</v>
      </c>
      <c r="D4" s="6" t="n">
        <v>-57511979</v>
      </c>
    </row>
    <row r="5" spans="1:4">
      <c r="A5" s="3" t="s">
        <v>102</v>
      </c>
    </row>
    <row r="6" spans="1:4">
      <c r="A6" s="4" t="s">
        <v>103</v>
      </c>
      <c r="B6" s="5" t="n">
        <v>-2357593</v>
      </c>
      <c r="C6" s="5" t="n">
        <v>-1082030</v>
      </c>
      <c r="D6" s="5" t="n">
        <v>-398559</v>
      </c>
    </row>
    <row r="7" spans="1:4">
      <c r="A7" s="4" t="s">
        <v>104</v>
      </c>
      <c r="B7" s="5" t="n">
        <v>18808</v>
      </c>
      <c r="C7" s="5" t="n">
        <v>25297</v>
      </c>
      <c r="D7" s="5" t="n">
        <v>35055</v>
      </c>
    </row>
    <row r="8" spans="1:4">
      <c r="A8" s="4" t="s">
        <v>105</v>
      </c>
      <c r="B8" s="5" t="n">
        <v>193472</v>
      </c>
      <c r="C8" s="5" t="n">
        <v>179392</v>
      </c>
      <c r="D8" s="5" t="n">
        <v>137526</v>
      </c>
    </row>
    <row r="9" spans="1:4">
      <c r="A9" s="4" t="s">
        <v>106</v>
      </c>
      <c r="B9" s="5" t="n">
        <v>10510</v>
      </c>
    </row>
    <row r="10" spans="1:4">
      <c r="A10" s="4" t="s">
        <v>107</v>
      </c>
      <c r="B10" s="4" t="s">
        <v>47</v>
      </c>
      <c r="C10" s="5" t="n">
        <v>35175</v>
      </c>
      <c r="D10" s="4" t="s">
        <v>47</v>
      </c>
    </row>
    <row r="11" spans="1:4">
      <c r="A11" s="4" t="s">
        <v>108</v>
      </c>
      <c r="C11" s="5" t="n">
        <v>77902663</v>
      </c>
      <c r="D11" s="5" t="n">
        <v>33982042</v>
      </c>
    </row>
    <row r="12" spans="1:4">
      <c r="A12" s="4" t="s">
        <v>109</v>
      </c>
      <c r="B12" s="4" t="s">
        <v>47</v>
      </c>
      <c r="C12" s="5" t="n">
        <v>2479162</v>
      </c>
      <c r="D12" s="5" t="n">
        <v>3742178</v>
      </c>
    </row>
    <row r="13" spans="1:4">
      <c r="A13" s="4" t="s">
        <v>110</v>
      </c>
      <c r="B13" s="5" t="n">
        <v>5069694</v>
      </c>
      <c r="C13" s="5" t="n">
        <v>2180915</v>
      </c>
      <c r="D13" s="5" t="n">
        <v>174419</v>
      </c>
    </row>
    <row r="14" spans="1:4">
      <c r="A14" s="4" t="s">
        <v>111</v>
      </c>
      <c r="B14" s="5" t="n">
        <v>127909</v>
      </c>
      <c r="C14" s="5" t="n">
        <v>-40913</v>
      </c>
      <c r="D14" s="5" t="n">
        <v>-82589</v>
      </c>
    </row>
    <row r="15" spans="1:4">
      <c r="A15" s="4" t="s">
        <v>112</v>
      </c>
      <c r="B15" s="5" t="n">
        <v>965851</v>
      </c>
      <c r="C15" s="5" t="n">
        <v>643765</v>
      </c>
      <c r="D15" s="5" t="n">
        <v>146454</v>
      </c>
    </row>
    <row r="16" spans="1:4">
      <c r="A16" s="4" t="s">
        <v>113</v>
      </c>
      <c r="B16" s="5" t="n">
        <v>15954</v>
      </c>
      <c r="C16" s="5" t="n">
        <v>-392620</v>
      </c>
      <c r="D16" s="5" t="n">
        <v>-98218</v>
      </c>
    </row>
    <row r="17" spans="1:4">
      <c r="A17" s="4" t="s">
        <v>114</v>
      </c>
      <c r="B17" s="5" t="n">
        <v>-601227</v>
      </c>
      <c r="C17" s="5" t="n">
        <v>-330000</v>
      </c>
    </row>
    <row r="18" spans="1:4">
      <c r="A18" s="3" t="s">
        <v>115</v>
      </c>
    </row>
    <row r="19" spans="1:4">
      <c r="A19" s="4" t="s">
        <v>41</v>
      </c>
      <c r="B19" s="5" t="n">
        <v>-78909</v>
      </c>
      <c r="C19" s="5" t="n">
        <v>3641</v>
      </c>
      <c r="D19" s="5" t="n">
        <v>-48207</v>
      </c>
    </row>
    <row r="20" spans="1:4">
      <c r="A20" s="4" t="s">
        <v>42</v>
      </c>
      <c r="B20" s="5" t="n">
        <v>-437485</v>
      </c>
      <c r="C20" s="5" t="n">
        <v>-761999</v>
      </c>
      <c r="D20" s="5" t="n">
        <v>238690</v>
      </c>
    </row>
    <row r="21" spans="1:4">
      <c r="A21" s="4" t="s">
        <v>43</v>
      </c>
      <c r="B21" s="5" t="n">
        <v>353408</v>
      </c>
      <c r="C21" s="5" t="n">
        <v>-3146724</v>
      </c>
      <c r="D21" s="5" t="n">
        <v>350129</v>
      </c>
    </row>
    <row r="22" spans="1:4">
      <c r="A22" s="4" t="s">
        <v>54</v>
      </c>
      <c r="B22" s="5" t="n">
        <v>5701228</v>
      </c>
      <c r="C22" s="5" t="n">
        <v>2193009</v>
      </c>
      <c r="D22" s="5" t="n">
        <v>504976</v>
      </c>
    </row>
    <row r="23" spans="1:4">
      <c r="A23" s="4" t="s">
        <v>116</v>
      </c>
      <c r="B23" s="5" t="n">
        <v>-49144712</v>
      </c>
      <c r="C23" s="5" t="n">
        <v>-35566460</v>
      </c>
      <c r="D23" s="5" t="n">
        <v>-18828083</v>
      </c>
    </row>
    <row r="24" spans="1:4">
      <c r="A24" s="3" t="s">
        <v>117</v>
      </c>
    </row>
    <row r="25" spans="1:4">
      <c r="A25" s="4" t="s">
        <v>118</v>
      </c>
      <c r="B25" s="5" t="n">
        <v>2368508</v>
      </c>
      <c r="C25" s="5" t="n">
        <v>814110</v>
      </c>
      <c r="D25" s="5" t="n">
        <v>95526</v>
      </c>
    </row>
    <row r="26" spans="1:4">
      <c r="A26" s="4" t="s">
        <v>119</v>
      </c>
      <c r="B26" s="5" t="n">
        <v>-25000000</v>
      </c>
      <c r="C26" s="5" t="n">
        <v>-134000000</v>
      </c>
      <c r="D26" s="5" t="n">
        <v>-40000000</v>
      </c>
    </row>
    <row r="27" spans="1:4">
      <c r="A27" s="4" t="s">
        <v>120</v>
      </c>
      <c r="B27" s="5" t="n">
        <v>55000000</v>
      </c>
      <c r="C27" s="5" t="n">
        <v>59000000</v>
      </c>
      <c r="D27" s="5" t="n">
        <v>10000000</v>
      </c>
    </row>
    <row r="28" spans="1:4">
      <c r="A28" s="4" t="s">
        <v>121</v>
      </c>
      <c r="B28" s="5" t="n">
        <v>-4420</v>
      </c>
      <c r="C28" s="5" t="n">
        <v>-20218</v>
      </c>
      <c r="D28" s="5" t="n">
        <v>-27918</v>
      </c>
    </row>
    <row r="29" spans="1:4">
      <c r="A29" s="4" t="s">
        <v>122</v>
      </c>
      <c r="B29" s="5" t="n">
        <v>-135985</v>
      </c>
      <c r="C29" s="5" t="n">
        <v>-1000000</v>
      </c>
    </row>
    <row r="30" spans="1:4">
      <c r="A30" s="4" t="s">
        <v>123</v>
      </c>
      <c r="B30" s="5" t="n">
        <v>32228103</v>
      </c>
      <c r="C30" s="5" t="n">
        <v>-75206108</v>
      </c>
      <c r="D30" s="5" t="n">
        <v>-29932392</v>
      </c>
    </row>
    <row r="31" spans="1:4">
      <c r="A31" s="3" t="s">
        <v>124</v>
      </c>
    </row>
    <row r="32" spans="1:4">
      <c r="A32" s="4" t="s">
        <v>125</v>
      </c>
      <c r="B32" s="5" t="n">
        <v>195716</v>
      </c>
      <c r="C32" s="5" t="n">
        <v>31588</v>
      </c>
    </row>
    <row r="33" spans="1:4">
      <c r="A33" s="4" t="s">
        <v>126</v>
      </c>
      <c r="B33" s="5" t="n">
        <v>80758750</v>
      </c>
      <c r="C33" s="5" t="n">
        <v>137865000</v>
      </c>
    </row>
    <row r="34" spans="1:4">
      <c r="A34" s="4" t="s">
        <v>127</v>
      </c>
      <c r="B34" s="5" t="n">
        <v>75781867</v>
      </c>
      <c r="C34" s="5" t="n">
        <v>137530555</v>
      </c>
    </row>
    <row r="35" spans="1:4">
      <c r="A35" s="4" t="s">
        <v>128</v>
      </c>
      <c r="B35" s="5" t="n">
        <v>58865258</v>
      </c>
      <c r="C35" s="5" t="n">
        <v>26757987</v>
      </c>
      <c r="D35" s="5" t="n">
        <v>-48760475</v>
      </c>
    </row>
    <row r="36" spans="1:4">
      <c r="A36" s="4" t="s">
        <v>129</v>
      </c>
      <c r="B36" s="5" t="n">
        <v>36230343</v>
      </c>
      <c r="C36" s="5" t="n">
        <v>9434495</v>
      </c>
      <c r="D36" s="5" t="n">
        <v>58106885</v>
      </c>
    </row>
    <row r="37" spans="1:4">
      <c r="A37" s="4" t="s">
        <v>130</v>
      </c>
      <c r="B37" s="5" t="n">
        <v>-123077</v>
      </c>
      <c r="C37" s="5" t="n">
        <v>37861</v>
      </c>
      <c r="D37" s="5" t="n">
        <v>88085</v>
      </c>
    </row>
    <row r="38" spans="1:4">
      <c r="A38" s="4" t="s">
        <v>131</v>
      </c>
      <c r="B38" s="5" t="n">
        <v>94972524</v>
      </c>
      <c r="C38" s="5" t="n">
        <v>36230343</v>
      </c>
      <c r="D38" s="6" t="n">
        <v>9434495</v>
      </c>
    </row>
    <row r="39" spans="1:4">
      <c r="A39" s="4" t="s">
        <v>132</v>
      </c>
    </row>
    <row r="40" spans="1:4">
      <c r="A40" s="3" t="s">
        <v>124</v>
      </c>
    </row>
    <row r="41" spans="1:4">
      <c r="A41" s="4" t="s">
        <v>133</v>
      </c>
      <c r="B41" s="6" t="n">
        <v>-5172599</v>
      </c>
      <c r="C41" s="5" t="n">
        <v>-10236593</v>
      </c>
    </row>
    <row r="42" spans="1:4">
      <c r="A42" s="4" t="s">
        <v>134</v>
      </c>
    </row>
    <row r="43" spans="1:4">
      <c r="A43" s="3" t="s">
        <v>124</v>
      </c>
    </row>
    <row r="44" spans="1:4">
      <c r="A44" s="4" t="s">
        <v>133</v>
      </c>
      <c r="C44" s="5" t="n">
        <v>-129520</v>
      </c>
    </row>
    <row r="45" spans="1:4">
      <c r="A45" s="4" t="s">
        <v>135</v>
      </c>
      <c r="C45" s="6" t="n">
        <v>10000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56</v>
      </c>
      <c r="B1" s="2" t="s">
        <v>280</v>
      </c>
      <c r="C1" s="2" t="s">
        <v>281</v>
      </c>
      <c r="D1" s="2" t="s">
        <v>282</v>
      </c>
      <c r="E1" s="2" t="s">
        <v>457</v>
      </c>
    </row>
    <row r="2" spans="1:5">
      <c r="A2" s="3" t="s">
        <v>69</v>
      </c>
    </row>
    <row r="3" spans="1:5">
      <c r="A3" s="4" t="s">
        <v>458</v>
      </c>
      <c r="B3" s="5" t="n">
        <v>4393774</v>
      </c>
      <c r="C3" s="5" t="n">
        <v>3025826</v>
      </c>
      <c r="D3" s="5" t="n">
        <v>2453586</v>
      </c>
      <c r="E3" s="5" t="n">
        <v>2462914</v>
      </c>
    </row>
    <row r="4" spans="1:5">
      <c r="A4" s="4" t="s">
        <v>459</v>
      </c>
      <c r="B4" s="5" t="n">
        <v>6</v>
      </c>
    </row>
    <row r="5" spans="1:5">
      <c r="A5" s="4" t="s">
        <v>460</v>
      </c>
      <c r="B5" s="7" t="n">
        <v>6.74</v>
      </c>
      <c r="C5" s="7" t="n">
        <v>2.61</v>
      </c>
      <c r="D5" s="7" t="n">
        <v>0.44</v>
      </c>
      <c r="E5" s="7" t="n">
        <v>0.44</v>
      </c>
    </row>
    <row r="6" spans="1:5">
      <c r="A6" s="4" t="s">
        <v>461</v>
      </c>
      <c r="B6" s="5" t="n">
        <v>2278796</v>
      </c>
    </row>
    <row r="7" spans="1:5">
      <c r="A7" s="4" t="s">
        <v>462</v>
      </c>
      <c r="B7" s="7" t="n">
        <v>1.66</v>
      </c>
    </row>
    <row r="8" spans="1:5">
      <c r="A8" s="4" t="s">
        <v>463</v>
      </c>
    </row>
    <row r="9" spans="1:5">
      <c r="A9" s="3" t="s">
        <v>69</v>
      </c>
    </row>
    <row r="10" spans="1:5">
      <c r="A10" s="4" t="s">
        <v>458</v>
      </c>
      <c r="B10" s="5" t="n">
        <v>2182548</v>
      </c>
    </row>
    <row r="11" spans="1:5">
      <c r="A11" s="4" t="s">
        <v>459</v>
      </c>
      <c r="B11" s="10" t="n">
        <v>5.3</v>
      </c>
    </row>
    <row r="12" spans="1:5">
      <c r="A12" s="4" t="s">
        <v>460</v>
      </c>
      <c r="B12" s="7" t="n">
        <v>0.34</v>
      </c>
    </row>
    <row r="13" spans="1:5">
      <c r="A13" s="4" t="s">
        <v>461</v>
      </c>
      <c r="B13" s="5" t="n">
        <v>1965049</v>
      </c>
    </row>
    <row r="14" spans="1:5">
      <c r="A14" s="4" t="s">
        <v>462</v>
      </c>
      <c r="B14" s="7" t="n">
        <v>0.34</v>
      </c>
    </row>
    <row r="15" spans="1:5">
      <c r="A15" s="4" t="s">
        <v>464</v>
      </c>
    </row>
    <row r="16" spans="1:5">
      <c r="A16" s="3" t="s">
        <v>69</v>
      </c>
    </row>
    <row r="17" spans="1:5">
      <c r="A17" s="4" t="s">
        <v>465</v>
      </c>
      <c r="B17" s="7" t="n">
        <v>4.81</v>
      </c>
    </row>
    <row r="18" spans="1:5">
      <c r="A18" s="4" t="s">
        <v>458</v>
      </c>
      <c r="B18" s="5" t="n">
        <v>35704</v>
      </c>
    </row>
    <row r="19" spans="1:5">
      <c r="A19" s="4" t="s">
        <v>459</v>
      </c>
      <c r="B19" s="10" t="n">
        <v>6.9</v>
      </c>
    </row>
    <row r="20" spans="1:5">
      <c r="A20" s="4" t="s">
        <v>460</v>
      </c>
      <c r="B20" s="7" t="n">
        <v>4.81</v>
      </c>
    </row>
    <row r="21" spans="1:5">
      <c r="A21" s="4" t="s">
        <v>461</v>
      </c>
      <c r="B21" s="5" t="n">
        <v>25125</v>
      </c>
    </row>
    <row r="22" spans="1:5">
      <c r="A22" s="4" t="s">
        <v>462</v>
      </c>
      <c r="B22" s="7" t="n">
        <v>4.81</v>
      </c>
    </row>
    <row r="23" spans="1:5">
      <c r="A23" s="4" t="s">
        <v>466</v>
      </c>
    </row>
    <row r="24" spans="1:5">
      <c r="A24" s="3" t="s">
        <v>69</v>
      </c>
    </row>
    <row r="25" spans="1:5">
      <c r="A25" s="4" t="s">
        <v>458</v>
      </c>
      <c r="B25" s="5" t="n">
        <v>35000</v>
      </c>
    </row>
    <row r="26" spans="1:5">
      <c r="A26" s="4" t="s">
        <v>459</v>
      </c>
      <c r="B26" s="10" t="n">
        <v>6.6</v>
      </c>
    </row>
    <row r="27" spans="1:5">
      <c r="A27" s="4" t="s">
        <v>460</v>
      </c>
      <c r="B27" s="7" t="n">
        <v>8.75</v>
      </c>
    </row>
    <row r="28" spans="1:5">
      <c r="A28" s="4" t="s">
        <v>461</v>
      </c>
      <c r="B28" s="4" t="s">
        <v>47</v>
      </c>
    </row>
    <row r="29" spans="1:5">
      <c r="A29" s="4" t="s">
        <v>462</v>
      </c>
      <c r="B29" s="4" t="s">
        <v>47</v>
      </c>
    </row>
    <row r="30" spans="1:5">
      <c r="A30" s="4" t="s">
        <v>467</v>
      </c>
    </row>
    <row r="31" spans="1:5">
      <c r="A31" s="3" t="s">
        <v>69</v>
      </c>
    </row>
    <row r="32" spans="1:5">
      <c r="A32" s="4" t="s">
        <v>458</v>
      </c>
      <c r="B32" s="5" t="n">
        <v>502457</v>
      </c>
    </row>
    <row r="33" spans="1:5">
      <c r="A33" s="4" t="s">
        <v>459</v>
      </c>
      <c r="B33" s="10" t="n">
        <v>8.300000000000001</v>
      </c>
    </row>
    <row r="34" spans="1:5">
      <c r="A34" s="4" t="s">
        <v>460</v>
      </c>
      <c r="B34" s="7" t="n">
        <v>9.970000000000001</v>
      </c>
    </row>
    <row r="35" spans="1:5">
      <c r="A35" s="4" t="s">
        <v>461</v>
      </c>
      <c r="B35" s="5" t="n">
        <v>263723</v>
      </c>
    </row>
    <row r="36" spans="1:5">
      <c r="A36" s="4" t="s">
        <v>462</v>
      </c>
      <c r="B36" s="7" t="n">
        <v>9.970000000000001</v>
      </c>
    </row>
    <row r="37" spans="1:5">
      <c r="A37" s="4" t="s">
        <v>468</v>
      </c>
    </row>
    <row r="38" spans="1:5">
      <c r="A38" s="3" t="s">
        <v>69</v>
      </c>
    </row>
    <row r="39" spans="1:5">
      <c r="A39" s="4" t="s">
        <v>458</v>
      </c>
      <c r="B39" s="5" t="n">
        <v>258980</v>
      </c>
    </row>
    <row r="40" spans="1:5">
      <c r="A40" s="4" t="s">
        <v>459</v>
      </c>
      <c r="B40" s="10" t="n">
        <v>6.5</v>
      </c>
    </row>
    <row r="41" spans="1:5">
      <c r="A41" s="4" t="s">
        <v>460</v>
      </c>
      <c r="B41" s="7" t="n">
        <v>11.9</v>
      </c>
    </row>
    <row r="42" spans="1:5">
      <c r="A42" s="4" t="s">
        <v>461</v>
      </c>
      <c r="B42" s="5" t="n">
        <v>3331</v>
      </c>
    </row>
    <row r="43" spans="1:5">
      <c r="A43" s="4" t="s">
        <v>462</v>
      </c>
      <c r="B43" s="7" t="n">
        <v>12.28</v>
      </c>
    </row>
    <row r="44" spans="1:5">
      <c r="A44" s="4" t="s">
        <v>469</v>
      </c>
    </row>
    <row r="45" spans="1:5">
      <c r="A45" s="3" t="s">
        <v>69</v>
      </c>
    </row>
    <row r="46" spans="1:5">
      <c r="A46" s="4" t="s">
        <v>458</v>
      </c>
      <c r="B46" s="5" t="n">
        <v>866720</v>
      </c>
    </row>
    <row r="47" spans="1:5">
      <c r="A47" s="4" t="s">
        <v>459</v>
      </c>
      <c r="B47" s="10" t="n">
        <v>6.3</v>
      </c>
    </row>
    <row r="48" spans="1:5">
      <c r="A48" s="4" t="s">
        <v>460</v>
      </c>
      <c r="B48" s="7" t="n">
        <v>13.76</v>
      </c>
    </row>
    <row r="49" spans="1:5">
      <c r="A49" s="4" t="s">
        <v>461</v>
      </c>
      <c r="B49" s="5" t="n">
        <v>12655</v>
      </c>
    </row>
    <row r="50" spans="1:5">
      <c r="A50" s="4" t="s">
        <v>462</v>
      </c>
      <c r="B50" s="7" t="n">
        <v>13.61</v>
      </c>
    </row>
    <row r="51" spans="1:5">
      <c r="A51" s="4" t="s">
        <v>470</v>
      </c>
    </row>
    <row r="52" spans="1:5">
      <c r="A52" s="3" t="s">
        <v>69</v>
      </c>
    </row>
    <row r="53" spans="1:5">
      <c r="A53" s="4" t="s">
        <v>458</v>
      </c>
      <c r="B53" s="5" t="n">
        <v>405365</v>
      </c>
    </row>
    <row r="54" spans="1:5">
      <c r="A54" s="4" t="s">
        <v>459</v>
      </c>
      <c r="B54" s="10" t="n">
        <v>6.3</v>
      </c>
    </row>
    <row r="55" spans="1:5">
      <c r="A55" s="4" t="s">
        <v>460</v>
      </c>
      <c r="B55" s="7" t="n">
        <v>15.97</v>
      </c>
    </row>
    <row r="56" spans="1:5">
      <c r="A56" s="4" t="s">
        <v>461</v>
      </c>
      <c r="B56" s="5" t="n">
        <v>8913</v>
      </c>
    </row>
    <row r="57" spans="1:5">
      <c r="A57" s="4" t="s">
        <v>462</v>
      </c>
      <c r="B57" s="7" t="n">
        <v>16.39</v>
      </c>
    </row>
    <row r="58" spans="1:5">
      <c r="A58" s="4" t="s">
        <v>471</v>
      </c>
    </row>
    <row r="59" spans="1:5">
      <c r="A59" s="3" t="s">
        <v>69</v>
      </c>
    </row>
    <row r="60" spans="1:5">
      <c r="A60" s="4" t="s">
        <v>458</v>
      </c>
      <c r="B60" s="5" t="n">
        <v>107000</v>
      </c>
    </row>
    <row r="61" spans="1:5">
      <c r="A61" s="4" t="s">
        <v>459</v>
      </c>
      <c r="B61" s="10" t="n">
        <v>6.3</v>
      </c>
    </row>
    <row r="62" spans="1:5">
      <c r="A62" s="4" t="s">
        <v>460</v>
      </c>
      <c r="B62" s="7" t="n">
        <v>17.77</v>
      </c>
    </row>
    <row r="63" spans="1:5">
      <c r="A63" s="4" t="s">
        <v>461</v>
      </c>
      <c r="B63" s="4" t="s">
        <v>47</v>
      </c>
    </row>
    <row r="64" spans="1:5">
      <c r="A64" s="4" t="s">
        <v>462</v>
      </c>
      <c r="B64" s="4" t="s">
        <v>47</v>
      </c>
    </row>
    <row r="65" spans="1:5">
      <c r="A65" s="4" t="s">
        <v>472</v>
      </c>
    </row>
    <row r="66" spans="1:5">
      <c r="A66" s="3" t="s">
        <v>69</v>
      </c>
    </row>
    <row r="67" spans="1:5">
      <c r="A67" s="4" t="s">
        <v>465</v>
      </c>
      <c r="B67" s="8" t="n">
        <v>0.29</v>
      </c>
    </row>
    <row r="68" spans="1:5">
      <c r="A68" s="4" t="s">
        <v>473</v>
      </c>
    </row>
    <row r="69" spans="1:5">
      <c r="A69" s="3" t="s">
        <v>69</v>
      </c>
    </row>
    <row r="70" spans="1:5">
      <c r="A70" s="4" t="s">
        <v>465</v>
      </c>
      <c r="B70" s="8" t="n">
        <v>8.609999999999999</v>
      </c>
    </row>
    <row r="71" spans="1:5">
      <c r="A71" s="4" t="s">
        <v>474</v>
      </c>
    </row>
    <row r="72" spans="1:5">
      <c r="A72" s="3" t="s">
        <v>69</v>
      </c>
    </row>
    <row r="73" spans="1:5">
      <c r="A73" s="4" t="s">
        <v>465</v>
      </c>
      <c r="B73" s="8" t="n">
        <v>9.699999999999999</v>
      </c>
    </row>
    <row r="74" spans="1:5">
      <c r="A74" s="4" t="s">
        <v>475</v>
      </c>
    </row>
    <row r="75" spans="1:5">
      <c r="A75" s="3" t="s">
        <v>69</v>
      </c>
    </row>
    <row r="76" spans="1:5">
      <c r="A76" s="4" t="s">
        <v>465</v>
      </c>
      <c r="B76" s="8" t="n">
        <v>11.86</v>
      </c>
    </row>
    <row r="77" spans="1:5">
      <c r="A77" s="4" t="s">
        <v>476</v>
      </c>
    </row>
    <row r="78" spans="1:5">
      <c r="A78" s="3" t="s">
        <v>69</v>
      </c>
    </row>
    <row r="79" spans="1:5">
      <c r="A79" s="4" t="s">
        <v>465</v>
      </c>
      <c r="B79" s="8" t="n">
        <v>13.4</v>
      </c>
    </row>
    <row r="80" spans="1:5">
      <c r="A80" s="4" t="s">
        <v>477</v>
      </c>
    </row>
    <row r="81" spans="1:5">
      <c r="A81" s="3" t="s">
        <v>69</v>
      </c>
    </row>
    <row r="82" spans="1:5">
      <c r="A82" s="4" t="s">
        <v>465</v>
      </c>
      <c r="B82" s="8" t="n">
        <v>15.95</v>
      </c>
    </row>
    <row r="83" spans="1:5">
      <c r="A83" s="4" t="s">
        <v>478</v>
      </c>
    </row>
    <row r="84" spans="1:5">
      <c r="A84" s="3" t="s">
        <v>69</v>
      </c>
    </row>
    <row r="85" spans="1:5">
      <c r="A85" s="4" t="s">
        <v>465</v>
      </c>
      <c r="B85" s="5" t="n">
        <v>17</v>
      </c>
    </row>
    <row r="86" spans="1:5">
      <c r="A86" s="4" t="s">
        <v>479</v>
      </c>
    </row>
    <row r="87" spans="1:5">
      <c r="A87" s="3" t="s">
        <v>69</v>
      </c>
    </row>
    <row r="88" spans="1:5">
      <c r="A88" s="4" t="s">
        <v>465</v>
      </c>
      <c r="B88" s="8" t="n">
        <v>0.6899999999999999</v>
      </c>
    </row>
    <row r="89" spans="1:5">
      <c r="A89" s="4" t="s">
        <v>480</v>
      </c>
    </row>
    <row r="90" spans="1:5">
      <c r="A90" s="3" t="s">
        <v>69</v>
      </c>
    </row>
    <row r="91" spans="1:5">
      <c r="A91" s="4" t="s">
        <v>465</v>
      </c>
      <c r="B91" s="8" t="n">
        <v>9.58</v>
      </c>
    </row>
    <row r="92" spans="1:5">
      <c r="A92" s="4" t="s">
        <v>481</v>
      </c>
    </row>
    <row r="93" spans="1:5">
      <c r="A93" s="3" t="s">
        <v>69</v>
      </c>
    </row>
    <row r="94" spans="1:5">
      <c r="A94" s="4" t="s">
        <v>465</v>
      </c>
      <c r="B94" s="8" t="n">
        <v>10.04</v>
      </c>
    </row>
    <row r="95" spans="1:5">
      <c r="A95" s="4" t="s">
        <v>482</v>
      </c>
    </row>
    <row r="96" spans="1:5">
      <c r="A96" s="3" t="s">
        <v>69</v>
      </c>
    </row>
    <row r="97" spans="1:5">
      <c r="A97" s="4" t="s">
        <v>465</v>
      </c>
      <c r="B97" s="8" t="n">
        <v>12.28</v>
      </c>
    </row>
    <row r="98" spans="1:5">
      <c r="A98" s="4" t="s">
        <v>483</v>
      </c>
    </row>
    <row r="99" spans="1:5">
      <c r="A99" s="3" t="s">
        <v>69</v>
      </c>
    </row>
    <row r="100" spans="1:5">
      <c r="A100" s="4" t="s">
        <v>465</v>
      </c>
      <c r="B100" s="8" t="n">
        <v>14.38</v>
      </c>
    </row>
    <row r="101" spans="1:5">
      <c r="A101" s="4" t="s">
        <v>484</v>
      </c>
    </row>
    <row r="102" spans="1:5">
      <c r="A102" s="3" t="s">
        <v>69</v>
      </c>
    </row>
    <row r="103" spans="1:5">
      <c r="A103" s="4" t="s">
        <v>465</v>
      </c>
      <c r="B103" s="8" t="n">
        <v>16.5</v>
      </c>
    </row>
    <row r="104" spans="1:5">
      <c r="A104" s="4" t="s">
        <v>485</v>
      </c>
    </row>
    <row r="105" spans="1:5">
      <c r="A105" s="3" t="s">
        <v>69</v>
      </c>
    </row>
    <row r="106" spans="1:5">
      <c r="A106" s="4" t="s">
        <v>465</v>
      </c>
      <c r="B106" s="7" t="n">
        <v>18.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6</v>
      </c>
      <c r="B1" s="2" t="s">
        <v>1</v>
      </c>
    </row>
    <row r="2" spans="1:4">
      <c r="B2" s="2" t="s">
        <v>35</v>
      </c>
      <c r="C2" s="2" t="s">
        <v>36</v>
      </c>
      <c r="D2" s="2" t="s">
        <v>88</v>
      </c>
    </row>
    <row r="3" spans="1:4">
      <c r="A3" s="3" t="s">
        <v>69</v>
      </c>
    </row>
    <row r="4" spans="1:4">
      <c r="A4" s="4" t="s">
        <v>448</v>
      </c>
      <c r="B4" s="5" t="n">
        <v>1869400</v>
      </c>
      <c r="C4" s="5" t="n">
        <v>671253</v>
      </c>
      <c r="D4" s="4" t="s">
        <v>47</v>
      </c>
    </row>
    <row r="5" spans="1:4">
      <c r="A5" s="4" t="s">
        <v>487</v>
      </c>
      <c r="B5" s="7" t="n">
        <v>8.380000000000001</v>
      </c>
      <c r="C5" s="7" t="n">
        <v>6.8</v>
      </c>
      <c r="D5" s="4" t="s">
        <v>47</v>
      </c>
    </row>
    <row r="6" spans="1:4">
      <c r="A6" s="4" t="s">
        <v>462</v>
      </c>
      <c r="B6" s="7" t="n">
        <v>14.16</v>
      </c>
      <c r="C6" s="7" t="n">
        <v>10.22</v>
      </c>
      <c r="D6" s="4" t="s">
        <v>47</v>
      </c>
    </row>
    <row r="7" spans="1:4">
      <c r="A7" s="4" t="s">
        <v>488</v>
      </c>
      <c r="B7" s="7" t="n">
        <v>14.16</v>
      </c>
      <c r="C7" s="7" t="n">
        <v>10.22</v>
      </c>
      <c r="D7" s="4" t="s">
        <v>47</v>
      </c>
    </row>
    <row r="8" spans="1:4">
      <c r="A8" s="4" t="s">
        <v>489</v>
      </c>
      <c r="B8" s="4" t="s">
        <v>490</v>
      </c>
      <c r="C8" s="4" t="s">
        <v>491</v>
      </c>
      <c r="D8" s="4" t="s">
        <v>47</v>
      </c>
    </row>
    <row r="9" spans="1:4">
      <c r="A9" s="4" t="s">
        <v>492</v>
      </c>
      <c r="B9" s="4" t="s">
        <v>47</v>
      </c>
      <c r="C9" s="4" t="s">
        <v>47</v>
      </c>
      <c r="D9" s="4" t="s">
        <v>47</v>
      </c>
    </row>
    <row r="10" spans="1:4">
      <c r="A10" s="4" t="s">
        <v>493</v>
      </c>
      <c r="B10" s="4" t="s">
        <v>494</v>
      </c>
      <c r="C10" s="4" t="s">
        <v>495</v>
      </c>
      <c r="D10" s="4" t="s">
        <v>47</v>
      </c>
    </row>
    <row r="11" spans="1:4">
      <c r="A11" s="4" t="s">
        <v>496</v>
      </c>
      <c r="B11" s="10" t="n">
        <v>4.4</v>
      </c>
      <c r="C11" s="8" t="n">
        <v>5.85</v>
      </c>
      <c r="D11" s="4" t="s">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97</v>
      </c>
      <c r="B1" s="2" t="s">
        <v>1</v>
      </c>
    </row>
    <row r="2" spans="1:4">
      <c r="B2" s="2" t="s">
        <v>35</v>
      </c>
      <c r="C2" s="2" t="s">
        <v>36</v>
      </c>
      <c r="D2" s="2" t="s">
        <v>88</v>
      </c>
    </row>
    <row r="3" spans="1:4">
      <c r="A3" s="3" t="s">
        <v>69</v>
      </c>
    </row>
    <row r="4" spans="1:4">
      <c r="A4" s="4" t="s">
        <v>498</v>
      </c>
      <c r="B4" s="4" t="s">
        <v>499</v>
      </c>
      <c r="C4" s="4" t="s">
        <v>500</v>
      </c>
      <c r="D4" s="4" t="s">
        <v>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2</v>
      </c>
      <c r="B1" s="2" t="s">
        <v>1</v>
      </c>
    </row>
    <row r="2" spans="1:4">
      <c r="B2" s="2" t="s">
        <v>35</v>
      </c>
      <c r="C2" s="2" t="s">
        <v>36</v>
      </c>
      <c r="D2" s="2" t="s">
        <v>88</v>
      </c>
    </row>
    <row r="3" spans="1:4">
      <c r="A3" s="3" t="s">
        <v>69</v>
      </c>
    </row>
    <row r="4" spans="1:4">
      <c r="A4" s="4" t="s">
        <v>503</v>
      </c>
      <c r="B4" s="6" t="n">
        <v>-57160481</v>
      </c>
      <c r="C4" s="6" t="n">
        <v>-114811428</v>
      </c>
      <c r="D4" s="6" t="n">
        <v>-57365525</v>
      </c>
    </row>
    <row r="5" spans="1:4">
      <c r="A5" s="4" t="s">
        <v>504</v>
      </c>
      <c r="B5" s="4" t="s">
        <v>499</v>
      </c>
      <c r="C5" s="4" t="s">
        <v>500</v>
      </c>
      <c r="D5" s="4" t="s">
        <v>501</v>
      </c>
    </row>
    <row r="6" spans="1:4">
      <c r="A6" s="4" t="s">
        <v>505</v>
      </c>
      <c r="B6" s="6" t="n">
        <v>-15261848</v>
      </c>
      <c r="C6" s="6" t="n">
        <v>-30769463</v>
      </c>
      <c r="D6" s="6" t="n">
        <v>-15431326</v>
      </c>
    </row>
    <row r="7" spans="1:4">
      <c r="A7" s="4" t="s">
        <v>506</v>
      </c>
      <c r="B7" s="5" t="n">
        <v>14420791</v>
      </c>
      <c r="C7" s="5" t="n">
        <v>9434421</v>
      </c>
      <c r="D7" s="5" t="n">
        <v>5165985</v>
      </c>
    </row>
    <row r="8" spans="1:4">
      <c r="A8" s="4" t="s">
        <v>507</v>
      </c>
      <c r="B8" s="5" t="n">
        <v>108306</v>
      </c>
      <c r="C8" s="5" t="n">
        <v>106805</v>
      </c>
      <c r="D8" s="5" t="n">
        <v>217675</v>
      </c>
    </row>
    <row r="9" spans="1:4">
      <c r="A9" s="4" t="s">
        <v>508</v>
      </c>
      <c r="B9" s="5" t="n">
        <v>34550</v>
      </c>
      <c r="C9" s="5" t="n">
        <v>115247</v>
      </c>
      <c r="D9" s="5" t="n">
        <v>43494</v>
      </c>
    </row>
    <row r="10" spans="1:4">
      <c r="A10" s="4" t="s">
        <v>509</v>
      </c>
      <c r="B10" s="5" t="n">
        <v>1664052</v>
      </c>
      <c r="C10" s="5" t="n">
        <v>21756755</v>
      </c>
      <c r="D10" s="5" t="n">
        <v>10150626</v>
      </c>
    </row>
    <row r="11" spans="1:4">
      <c r="A11" s="4" t="s">
        <v>510</v>
      </c>
      <c r="B11" s="6" t="n">
        <v>965851</v>
      </c>
      <c r="C11" s="6" t="n">
        <v>643765</v>
      </c>
      <c r="D11" s="6" t="n">
        <v>1464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35</v>
      </c>
      <c r="C1" s="2" t="s">
        <v>36</v>
      </c>
      <c r="D1" s="2" t="s">
        <v>88</v>
      </c>
    </row>
    <row r="2" spans="1:4">
      <c r="A2" s="3" t="s">
        <v>69</v>
      </c>
    </row>
    <row r="3" spans="1:4">
      <c r="A3" s="4" t="s">
        <v>512</v>
      </c>
      <c r="B3" s="6" t="n">
        <v>41107980</v>
      </c>
      <c r="C3" s="6" t="n">
        <v>26599779</v>
      </c>
      <c r="D3" s="6" t="n">
        <v>14427664</v>
      </c>
    </row>
    <row r="4" spans="1:4">
      <c r="A4" s="4" t="s">
        <v>513</v>
      </c>
      <c r="B4" s="5" t="n">
        <v>41107980</v>
      </c>
      <c r="C4" s="5" t="n">
        <v>26599779</v>
      </c>
      <c r="D4" s="5" t="n">
        <v>14424455</v>
      </c>
    </row>
    <row r="5" spans="1:4">
      <c r="A5" s="4" t="s">
        <v>514</v>
      </c>
      <c r="B5" s="5" t="n">
        <v>-41107980</v>
      </c>
      <c r="C5" s="5" t="n">
        <v>-26599779</v>
      </c>
      <c r="D5" s="5" t="n">
        <v>-14424455</v>
      </c>
    </row>
    <row r="6" spans="1:4">
      <c r="A6" s="4" t="s">
        <v>515</v>
      </c>
    </row>
    <row r="7" spans="1:4">
      <c r="A7" s="3" t="s">
        <v>69</v>
      </c>
    </row>
    <row r="8" spans="1:4">
      <c r="A8" s="4" t="s">
        <v>512</v>
      </c>
      <c r="B8" s="5" t="n">
        <v>35883150</v>
      </c>
      <c r="C8" s="5" t="n">
        <v>21923593</v>
      </c>
      <c r="D8" s="5" t="n">
        <v>12938264</v>
      </c>
    </row>
    <row r="9" spans="1:4">
      <c r="A9" s="4" t="s">
        <v>516</v>
      </c>
    </row>
    <row r="10" spans="1:4">
      <c r="A10" s="3" t="s">
        <v>69</v>
      </c>
    </row>
    <row r="11" spans="1:4">
      <c r="A11" s="4" t="s">
        <v>512</v>
      </c>
      <c r="B11" s="5" t="n">
        <v>2766408</v>
      </c>
      <c r="C11" s="5" t="n">
        <v>1807596</v>
      </c>
      <c r="D11" s="5" t="n">
        <v>1178910</v>
      </c>
    </row>
    <row r="12" spans="1:4">
      <c r="A12" s="4" t="s">
        <v>517</v>
      </c>
    </row>
    <row r="13" spans="1:4">
      <c r="A13" s="3" t="s">
        <v>69</v>
      </c>
    </row>
    <row r="14" spans="1:4">
      <c r="A14" s="4" t="s">
        <v>512</v>
      </c>
      <c r="B14" s="5" t="n">
        <v>1896242</v>
      </c>
      <c r="C14" s="5" t="n">
        <v>2470787</v>
      </c>
      <c r="D14" s="5" t="n">
        <v>17201</v>
      </c>
    </row>
    <row r="15" spans="1:4">
      <c r="A15" s="4" t="s">
        <v>518</v>
      </c>
    </row>
    <row r="16" spans="1:4">
      <c r="A16" s="3" t="s">
        <v>69</v>
      </c>
    </row>
    <row r="17" spans="1:4">
      <c r="A17" s="4" t="s">
        <v>512</v>
      </c>
      <c r="B17" s="5" t="n">
        <v>119314</v>
      </c>
      <c r="C17" s="5" t="n">
        <v>139380</v>
      </c>
      <c r="D17" s="5" t="n">
        <v>118564</v>
      </c>
    </row>
    <row r="18" spans="1:4">
      <c r="A18" s="4" t="s">
        <v>519</v>
      </c>
    </row>
    <row r="19" spans="1:4">
      <c r="A19" s="3" t="s">
        <v>69</v>
      </c>
    </row>
    <row r="20" spans="1:4">
      <c r="A20" s="4" t="s">
        <v>512</v>
      </c>
      <c r="B20" s="5" t="n">
        <v>442866</v>
      </c>
      <c r="C20" s="5" t="n">
        <v>258423</v>
      </c>
      <c r="D20" s="5" t="n">
        <v>174725</v>
      </c>
    </row>
    <row r="21" spans="1:4">
      <c r="A21" s="4" t="s">
        <v>520</v>
      </c>
      <c r="B21" s="4" t="s">
        <v>47</v>
      </c>
      <c r="C21" s="4" t="s">
        <v>47</v>
      </c>
      <c r="D21" s="6" t="n">
        <v>-32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280</v>
      </c>
    </row>
    <row r="2" spans="1:2">
      <c r="A2" s="3" t="s">
        <v>69</v>
      </c>
    </row>
    <row r="3" spans="1:2">
      <c r="A3" s="4" t="s">
        <v>522</v>
      </c>
      <c r="B3" s="6" t="n">
        <v>134510333</v>
      </c>
    </row>
    <row r="4" spans="1:2">
      <c r="A4" s="4" t="s">
        <v>523</v>
      </c>
      <c r="B4" s="5" t="n">
        <v>136110648</v>
      </c>
    </row>
    <row r="5" spans="1:2">
      <c r="A5" s="4" t="s">
        <v>524</v>
      </c>
      <c r="B5" s="5" t="n">
        <v>1704128</v>
      </c>
    </row>
    <row r="6" spans="1:2">
      <c r="A6" s="4" t="s">
        <v>525</v>
      </c>
    </row>
    <row r="7" spans="1:2">
      <c r="A7" s="3" t="s">
        <v>69</v>
      </c>
    </row>
    <row r="8" spans="1:2">
      <c r="A8" s="4" t="s">
        <v>522</v>
      </c>
      <c r="B8" s="5" t="n">
        <v>39492</v>
      </c>
    </row>
    <row r="9" spans="1:2">
      <c r="A9" s="4" t="s">
        <v>523</v>
      </c>
      <c r="B9" s="5" t="n">
        <v>39508</v>
      </c>
    </row>
    <row r="10" spans="1:2">
      <c r="A10" s="4" t="s">
        <v>526</v>
      </c>
    </row>
    <row r="11" spans="1:2">
      <c r="A11" s="3" t="s">
        <v>69</v>
      </c>
    </row>
    <row r="12" spans="1:2">
      <c r="A12" s="4" t="s">
        <v>527</v>
      </c>
      <c r="B12" s="5" t="n">
        <v>1080814</v>
      </c>
    </row>
    <row r="13" spans="1:2">
      <c r="A13" s="4" t="s">
        <v>528</v>
      </c>
    </row>
    <row r="14" spans="1:2">
      <c r="A14" s="3" t="s">
        <v>69</v>
      </c>
    </row>
    <row r="15" spans="1:2">
      <c r="A15" s="4" t="s">
        <v>522</v>
      </c>
      <c r="B15" s="5" t="n">
        <v>153102</v>
      </c>
    </row>
    <row r="16" spans="1:2">
      <c r="A16" s="4" t="s">
        <v>523</v>
      </c>
      <c r="B16" s="5" t="n">
        <v>153353</v>
      </c>
    </row>
    <row r="17" spans="1:2">
      <c r="A17" s="4" t="s">
        <v>529</v>
      </c>
    </row>
    <row r="18" spans="1:2">
      <c r="A18" s="3" t="s">
        <v>69</v>
      </c>
    </row>
    <row r="19" spans="1:2">
      <c r="A19" s="4" t="s">
        <v>522</v>
      </c>
      <c r="B19" s="5" t="n">
        <v>88677</v>
      </c>
    </row>
    <row r="20" spans="1:2">
      <c r="A20" s="4" t="s">
        <v>523</v>
      </c>
      <c r="B20" s="5" t="n">
        <v>89381</v>
      </c>
    </row>
    <row r="21" spans="1:2">
      <c r="A21" s="4" t="s">
        <v>530</v>
      </c>
    </row>
    <row r="22" spans="1:2">
      <c r="A22" s="3" t="s">
        <v>69</v>
      </c>
    </row>
    <row r="23" spans="1:2">
      <c r="A23" s="4" t="s">
        <v>522</v>
      </c>
      <c r="B23" s="5" t="n">
        <v>77368</v>
      </c>
    </row>
    <row r="24" spans="1:2">
      <c r="A24" s="4" t="s">
        <v>523</v>
      </c>
      <c r="B24" s="5" t="n">
        <v>92095</v>
      </c>
    </row>
    <row r="25" spans="1:2">
      <c r="A25" s="4" t="s">
        <v>531</v>
      </c>
    </row>
    <row r="26" spans="1:2">
      <c r="A26" s="3" t="s">
        <v>69</v>
      </c>
    </row>
    <row r="27" spans="1:2">
      <c r="A27" s="4" t="s">
        <v>522</v>
      </c>
      <c r="B27" s="5" t="n">
        <v>2631911</v>
      </c>
    </row>
    <row r="28" spans="1:2">
      <c r="A28" s="4" t="s">
        <v>523</v>
      </c>
      <c r="B28" s="5" t="n">
        <v>2722029</v>
      </c>
    </row>
    <row r="29" spans="1:2">
      <c r="A29" s="4" t="s">
        <v>532</v>
      </c>
    </row>
    <row r="30" spans="1:2">
      <c r="A30" s="3" t="s">
        <v>69</v>
      </c>
    </row>
    <row r="31" spans="1:2">
      <c r="A31" s="4" t="s">
        <v>522</v>
      </c>
      <c r="B31" s="5" t="n">
        <v>7902544</v>
      </c>
    </row>
    <row r="32" spans="1:2">
      <c r="A32" s="4" t="s">
        <v>523</v>
      </c>
      <c r="B32" s="5" t="n">
        <v>8103485</v>
      </c>
    </row>
    <row r="33" spans="1:2">
      <c r="A33" s="4" t="s">
        <v>533</v>
      </c>
    </row>
    <row r="34" spans="1:2">
      <c r="A34" s="3" t="s">
        <v>69</v>
      </c>
    </row>
    <row r="35" spans="1:2">
      <c r="A35" s="4" t="s">
        <v>522</v>
      </c>
      <c r="B35" s="5" t="n">
        <v>18705985</v>
      </c>
    </row>
    <row r="36" spans="1:2">
      <c r="A36" s="4" t="s">
        <v>523</v>
      </c>
      <c r="B36" s="5" t="n">
        <v>18980654</v>
      </c>
    </row>
    <row r="37" spans="1:2">
      <c r="A37" s="4" t="s">
        <v>534</v>
      </c>
    </row>
    <row r="38" spans="1:2">
      <c r="A38" s="3" t="s">
        <v>69</v>
      </c>
    </row>
    <row r="39" spans="1:2">
      <c r="A39" s="4" t="s">
        <v>522</v>
      </c>
      <c r="B39" s="5" t="n">
        <v>18711295</v>
      </c>
    </row>
    <row r="40" spans="1:2">
      <c r="A40" s="4" t="s">
        <v>523</v>
      </c>
      <c r="B40" s="5" t="n">
        <v>19046349</v>
      </c>
    </row>
    <row r="41" spans="1:2">
      <c r="A41" s="4" t="s">
        <v>535</v>
      </c>
    </row>
    <row r="42" spans="1:2">
      <c r="A42" s="3" t="s">
        <v>69</v>
      </c>
    </row>
    <row r="43" spans="1:2">
      <c r="A43" s="4" t="s">
        <v>522</v>
      </c>
      <c r="B43" s="5" t="n">
        <v>33829690</v>
      </c>
    </row>
    <row r="44" spans="1:2">
      <c r="A44" s="4" t="s">
        <v>523</v>
      </c>
      <c r="B44" s="5" t="n">
        <v>33978229</v>
      </c>
    </row>
    <row r="45" spans="1:2">
      <c r="A45" s="4" t="s">
        <v>536</v>
      </c>
    </row>
    <row r="46" spans="1:2">
      <c r="A46" s="3" t="s">
        <v>69</v>
      </c>
    </row>
    <row r="47" spans="1:2">
      <c r="A47" s="4" t="s">
        <v>522</v>
      </c>
      <c r="B47" s="5" t="n">
        <v>52370269</v>
      </c>
    </row>
    <row r="48" spans="1:2">
      <c r="A48" s="4" t="s">
        <v>523</v>
      </c>
      <c r="B48" s="5" t="n">
        <v>52905565</v>
      </c>
    </row>
    <row r="49" spans="1:2">
      <c r="A49" s="4" t="s">
        <v>524</v>
      </c>
      <c r="B49" s="5" t="n">
        <v>654025</v>
      </c>
    </row>
    <row r="50" spans="1:2">
      <c r="A50" s="4" t="s">
        <v>537</v>
      </c>
    </row>
    <row r="51" spans="1:2">
      <c r="A51" s="3" t="s">
        <v>69</v>
      </c>
    </row>
    <row r="52" spans="1:2">
      <c r="A52" s="4" t="s">
        <v>524</v>
      </c>
      <c r="B52" s="5" t="n">
        <v>76818</v>
      </c>
    </row>
    <row r="53" spans="1:2">
      <c r="A53" s="4" t="s">
        <v>538</v>
      </c>
    </row>
    <row r="54" spans="1:2">
      <c r="A54" s="3" t="s">
        <v>69</v>
      </c>
    </row>
    <row r="55" spans="1:2">
      <c r="A55" s="4" t="s">
        <v>524</v>
      </c>
      <c r="B55" s="5" t="n">
        <v>260594</v>
      </c>
    </row>
    <row r="56" spans="1:2">
      <c r="A56" s="4" t="s">
        <v>539</v>
      </c>
    </row>
    <row r="57" spans="1:2">
      <c r="A57" s="3" t="s">
        <v>69</v>
      </c>
    </row>
    <row r="58" spans="1:2">
      <c r="A58" s="4" t="s">
        <v>524</v>
      </c>
      <c r="B58" s="5" t="n">
        <v>203856</v>
      </c>
    </row>
    <row r="59" spans="1:2">
      <c r="A59" s="4" t="s">
        <v>540</v>
      </c>
    </row>
    <row r="60" spans="1:2">
      <c r="A60" s="3" t="s">
        <v>69</v>
      </c>
    </row>
    <row r="61" spans="1:2">
      <c r="A61" s="4" t="s">
        <v>524</v>
      </c>
      <c r="B61" s="5" t="n">
        <v>154272</v>
      </c>
    </row>
    <row r="62" spans="1:2">
      <c r="A62" s="4" t="s">
        <v>541</v>
      </c>
    </row>
    <row r="63" spans="1:2">
      <c r="A63" s="3" t="s">
        <v>69</v>
      </c>
    </row>
    <row r="64" spans="1:2">
      <c r="A64" s="4" t="s">
        <v>524</v>
      </c>
      <c r="B64" s="5" t="n">
        <v>354563</v>
      </c>
    </row>
    <row r="65" spans="1:2">
      <c r="A65" s="4" t="s">
        <v>542</v>
      </c>
    </row>
    <row r="66" spans="1:2">
      <c r="A66" s="3" t="s">
        <v>69</v>
      </c>
    </row>
    <row r="67" spans="1:2">
      <c r="A67" s="4" t="s">
        <v>524</v>
      </c>
      <c r="B67" s="5" t="n">
        <v>900109</v>
      </c>
    </row>
    <row r="68" spans="1:2">
      <c r="A68" s="4" t="s">
        <v>543</v>
      </c>
    </row>
    <row r="69" spans="1:2">
      <c r="A69" s="3" t="s">
        <v>69</v>
      </c>
    </row>
    <row r="70" spans="1:2">
      <c r="A70" s="4" t="s">
        <v>524</v>
      </c>
      <c r="B70" s="5" t="n">
        <v>3075708</v>
      </c>
    </row>
    <row r="71" spans="1:2">
      <c r="A71" s="4" t="s">
        <v>544</v>
      </c>
    </row>
    <row r="72" spans="1:2">
      <c r="A72" s="3" t="s">
        <v>69</v>
      </c>
    </row>
    <row r="73" spans="1:2">
      <c r="A73" s="4" t="s">
        <v>524</v>
      </c>
      <c r="B73" s="6" t="n">
        <v>39758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35</v>
      </c>
      <c r="C2" s="2" t="s">
        <v>36</v>
      </c>
      <c r="D2" s="2" t="s">
        <v>88</v>
      </c>
    </row>
    <row r="3" spans="1:4">
      <c r="A3" s="3" t="s">
        <v>69</v>
      </c>
    </row>
    <row r="4" spans="1:4">
      <c r="A4" s="4" t="s">
        <v>546</v>
      </c>
      <c r="B4" s="6" t="n">
        <v>6530389</v>
      </c>
      <c r="C4" s="6" t="n">
        <v>4475640</v>
      </c>
      <c r="D4" s="6" t="n">
        <v>2352591</v>
      </c>
    </row>
    <row r="5" spans="1:4">
      <c r="A5" s="4" t="s">
        <v>547</v>
      </c>
      <c r="B5" s="5" t="n">
        <v>11602</v>
      </c>
      <c r="C5" s="5" t="n">
        <v>16879</v>
      </c>
      <c r="D5" s="5" t="n">
        <v>20544</v>
      </c>
    </row>
    <row r="6" spans="1:4">
      <c r="A6" s="4" t="s">
        <v>548</v>
      </c>
      <c r="B6" s="5" t="n">
        <v>466604</v>
      </c>
      <c r="C6" s="5" t="n">
        <v>444427</v>
      </c>
      <c r="D6" s="5" t="n">
        <v>360565</v>
      </c>
    </row>
    <row r="7" spans="1:4">
      <c r="A7" s="4" t="s">
        <v>549</v>
      </c>
      <c r="B7" s="5" t="n">
        <v>6950520</v>
      </c>
      <c r="C7" s="5" t="n">
        <v>3759584</v>
      </c>
      <c r="D7" s="5" t="n">
        <v>1677808</v>
      </c>
    </row>
    <row r="8" spans="1:4">
      <c r="A8" s="4" t="s">
        <v>550</v>
      </c>
      <c r="B8" s="5" t="n">
        <v>7206</v>
      </c>
      <c r="C8" s="5" t="n">
        <v>8418</v>
      </c>
      <c r="D8" s="5" t="n">
        <v>14511</v>
      </c>
    </row>
    <row r="9" spans="1:4">
      <c r="A9" s="4" t="s">
        <v>551</v>
      </c>
      <c r="B9" s="5" t="n">
        <v>193472</v>
      </c>
      <c r="C9" s="5" t="n">
        <v>179392</v>
      </c>
      <c r="D9" s="5" t="n">
        <v>137526</v>
      </c>
    </row>
    <row r="10" spans="1:4">
      <c r="A10" s="4" t="s">
        <v>552</v>
      </c>
      <c r="B10" s="6" t="n">
        <v>182804</v>
      </c>
      <c r="C10" s="6" t="n">
        <v>120261</v>
      </c>
      <c r="D10" s="6" t="n">
        <v>1321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3</v>
      </c>
      <c r="B1" s="2" t="s">
        <v>1</v>
      </c>
    </row>
    <row r="2" spans="1:4">
      <c r="B2" s="2" t="s">
        <v>35</v>
      </c>
      <c r="C2" s="2" t="s">
        <v>36</v>
      </c>
      <c r="D2" s="2" t="s">
        <v>88</v>
      </c>
    </row>
    <row r="3" spans="1:4">
      <c r="A3" s="3" t="s">
        <v>69</v>
      </c>
    </row>
    <row r="4" spans="1:4">
      <c r="A4" s="4" t="s">
        <v>554</v>
      </c>
      <c r="B4" s="4" t="s">
        <v>47</v>
      </c>
      <c r="C4" s="6" t="n">
        <v>35175</v>
      </c>
      <c r="D4" s="4" t="s">
        <v>47</v>
      </c>
    </row>
    <row r="5" spans="1:4">
      <c r="A5" s="4" t="s">
        <v>109</v>
      </c>
      <c r="B5" s="4" t="s">
        <v>47</v>
      </c>
      <c r="C5" s="5" t="n">
        <v>2479162</v>
      </c>
      <c r="D5" s="5" t="n">
        <v>3742178</v>
      </c>
    </row>
    <row r="6" spans="1:4">
      <c r="A6" s="4" t="s">
        <v>555</v>
      </c>
      <c r="B6" s="4" t="s">
        <v>47</v>
      </c>
      <c r="C6" s="5" t="n">
        <v>77902663</v>
      </c>
      <c r="D6" s="5" t="n">
        <v>33982042</v>
      </c>
    </row>
    <row r="7" spans="1:4">
      <c r="A7" s="4" t="s">
        <v>556</v>
      </c>
      <c r="B7" s="5" t="n">
        <v>17360</v>
      </c>
      <c r="C7" s="5" t="n">
        <v>14320</v>
      </c>
      <c r="D7" s="5" t="n">
        <v>11487</v>
      </c>
    </row>
    <row r="8" spans="1:4">
      <c r="A8" s="4" t="s">
        <v>557</v>
      </c>
      <c r="B8" s="5" t="n">
        <v>144044</v>
      </c>
      <c r="C8" s="5" t="n">
        <v>6482</v>
      </c>
      <c r="D8" s="5" t="n">
        <v>-90000</v>
      </c>
    </row>
    <row r="9" spans="1:4">
      <c r="A9" s="4" t="s">
        <v>558</v>
      </c>
      <c r="B9" s="6" t="n">
        <v>161404</v>
      </c>
      <c r="C9" s="6" t="n">
        <v>80437802</v>
      </c>
      <c r="D9" s="6" t="n">
        <v>376457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9</v>
      </c>
      <c r="B1" s="2" t="s">
        <v>560</v>
      </c>
      <c r="C1" s="2" t="s">
        <v>561</v>
      </c>
      <c r="D1" s="2" t="s">
        <v>562</v>
      </c>
      <c r="E1" s="2" t="s">
        <v>563</v>
      </c>
      <c r="F1" s="2" t="s">
        <v>35</v>
      </c>
      <c r="G1" s="2" t="s">
        <v>36</v>
      </c>
      <c r="H1" s="2" t="s">
        <v>333</v>
      </c>
      <c r="I1" s="2" t="s">
        <v>564</v>
      </c>
    </row>
    <row r="2" spans="1:9">
      <c r="A2" s="3" t="s">
        <v>69</v>
      </c>
    </row>
    <row r="3" spans="1:9">
      <c r="A3" s="4" t="s">
        <v>334</v>
      </c>
      <c r="F3" s="6" t="n">
        <v>135985</v>
      </c>
      <c r="G3" s="6" t="n">
        <v>1000000</v>
      </c>
    </row>
    <row r="4" spans="1:9">
      <c r="A4" s="4" t="s">
        <v>565</v>
      </c>
    </row>
    <row r="5" spans="1:9">
      <c r="A5" s="3" t="s">
        <v>69</v>
      </c>
    </row>
    <row r="6" spans="1:9">
      <c r="A6" s="4" t="s">
        <v>566</v>
      </c>
      <c r="F6" s="5" t="n">
        <v>1000000</v>
      </c>
    </row>
    <row r="7" spans="1:9">
      <c r="A7" s="4" t="s">
        <v>567</v>
      </c>
      <c r="F7" s="5" t="n">
        <v>11000000</v>
      </c>
    </row>
    <row r="8" spans="1:9">
      <c r="A8" s="4" t="s">
        <v>568</v>
      </c>
      <c r="F8" s="5" t="n">
        <v>1000000</v>
      </c>
    </row>
    <row r="9" spans="1:9">
      <c r="A9" s="4" t="s">
        <v>569</v>
      </c>
      <c r="F9" s="5" t="n">
        <v>37500000</v>
      </c>
    </row>
    <row r="10" spans="1:9">
      <c r="A10" s="4" t="s">
        <v>334</v>
      </c>
      <c r="E10" s="6" t="n">
        <v>1000000</v>
      </c>
    </row>
    <row r="11" spans="1:9">
      <c r="A11" s="4" t="s">
        <v>570</v>
      </c>
      <c r="F11" s="5" t="n">
        <v>2000000</v>
      </c>
    </row>
    <row r="12" spans="1:9">
      <c r="A12" s="4" t="s">
        <v>571</v>
      </c>
    </row>
    <row r="13" spans="1:9">
      <c r="A13" s="3" t="s">
        <v>69</v>
      </c>
    </row>
    <row r="14" spans="1:9">
      <c r="A14" s="4" t="s">
        <v>566</v>
      </c>
      <c r="F14" s="5" t="n">
        <v>100000</v>
      </c>
    </row>
    <row r="15" spans="1:9">
      <c r="A15" s="4" t="s">
        <v>567</v>
      </c>
      <c r="F15" s="5" t="n">
        <v>250000</v>
      </c>
    </row>
    <row r="16" spans="1:9">
      <c r="A16" s="4" t="s">
        <v>334</v>
      </c>
      <c r="F16" s="5" t="n">
        <v>100000</v>
      </c>
    </row>
    <row r="17" spans="1:9">
      <c r="A17" s="4" t="s">
        <v>572</v>
      </c>
    </row>
    <row r="18" spans="1:9">
      <c r="A18" s="3" t="s">
        <v>69</v>
      </c>
    </row>
    <row r="19" spans="1:9">
      <c r="A19" s="4" t="s">
        <v>570</v>
      </c>
      <c r="F19" s="5" t="n">
        <v>75000</v>
      </c>
    </row>
    <row r="20" spans="1:9">
      <c r="A20" s="4" t="s">
        <v>573</v>
      </c>
      <c r="F20" s="5" t="n">
        <v>150000</v>
      </c>
    </row>
    <row r="21" spans="1:9">
      <c r="A21" s="4" t="s">
        <v>574</v>
      </c>
    </row>
    <row r="22" spans="1:9">
      <c r="A22" s="3" t="s">
        <v>69</v>
      </c>
    </row>
    <row r="23" spans="1:9">
      <c r="A23" s="4" t="s">
        <v>570</v>
      </c>
      <c r="H23" s="6" t="n">
        <v>2000000</v>
      </c>
    </row>
    <row r="24" spans="1:9">
      <c r="A24" s="4" t="s">
        <v>573</v>
      </c>
      <c r="H24" s="5" t="n">
        <v>25500000</v>
      </c>
    </row>
    <row r="25" spans="1:9">
      <c r="A25" s="4" t="s">
        <v>575</v>
      </c>
      <c r="H25" s="6" t="n">
        <v>700000</v>
      </c>
    </row>
    <row r="26" spans="1:9">
      <c r="A26" s="4" t="s">
        <v>576</v>
      </c>
    </row>
    <row r="27" spans="1:9">
      <c r="A27" s="3" t="s">
        <v>69</v>
      </c>
    </row>
    <row r="28" spans="1:9">
      <c r="A28" s="4" t="s">
        <v>577</v>
      </c>
      <c r="F28" s="6" t="n">
        <v>62000</v>
      </c>
      <c r="I28" s="6" t="n">
        <v>62000</v>
      </c>
    </row>
    <row r="29" spans="1:9">
      <c r="A29" s="4" t="s">
        <v>578</v>
      </c>
    </row>
    <row r="30" spans="1:9">
      <c r="A30" s="3" t="s">
        <v>69</v>
      </c>
    </row>
    <row r="31" spans="1:9">
      <c r="A31" s="4" t="s">
        <v>579</v>
      </c>
      <c r="B31" s="6" t="n">
        <v>400000</v>
      </c>
    </row>
    <row r="32" spans="1:9">
      <c r="A32" s="4" t="s">
        <v>580</v>
      </c>
    </row>
    <row r="33" spans="1:9">
      <c r="A33" s="3" t="s">
        <v>69</v>
      </c>
    </row>
    <row r="34" spans="1:9">
      <c r="A34" s="4" t="s">
        <v>579</v>
      </c>
      <c r="D34" s="6" t="n">
        <v>465000</v>
      </c>
    </row>
    <row r="35" spans="1:9">
      <c r="A35" s="4" t="s">
        <v>581</v>
      </c>
      <c r="C35" s="6"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280</v>
      </c>
    </row>
    <row r="2" spans="1:2">
      <c r="A2" s="3" t="s">
        <v>69</v>
      </c>
    </row>
    <row r="3" spans="1:2">
      <c r="A3" s="4" t="s">
        <v>583</v>
      </c>
      <c r="B3" s="6" t="n">
        <v>152880</v>
      </c>
    </row>
    <row r="4" spans="1:2">
      <c r="A4" s="4" t="s">
        <v>584</v>
      </c>
      <c r="B4" s="5" t="n">
        <v>150000</v>
      </c>
    </row>
    <row r="5" spans="1:2">
      <c r="B5" s="5" t="n">
        <v>302880</v>
      </c>
    </row>
    <row r="6" spans="1:2">
      <c r="A6" s="4" t="s">
        <v>585</v>
      </c>
    </row>
    <row r="7" spans="1:2">
      <c r="A7" s="3" t="s">
        <v>69</v>
      </c>
    </row>
    <row r="8" spans="1:2">
      <c r="A8" s="4" t="s">
        <v>583</v>
      </c>
      <c r="B8" s="5" t="n">
        <v>152880</v>
      </c>
    </row>
    <row r="9" spans="1:2">
      <c r="A9" s="4" t="s">
        <v>584</v>
      </c>
      <c r="B9" s="5" t="n">
        <v>75000</v>
      </c>
    </row>
    <row r="10" spans="1:2">
      <c r="A10" s="4" t="s">
        <v>586</v>
      </c>
    </row>
    <row r="11" spans="1:2">
      <c r="A11" s="3" t="s">
        <v>69</v>
      </c>
    </row>
    <row r="12" spans="1:2">
      <c r="A12" s="4" t="s">
        <v>583</v>
      </c>
      <c r="B12" s="4" t="s">
        <v>47</v>
      </c>
    </row>
    <row r="13" spans="1:2">
      <c r="A13" s="4" t="s">
        <v>584</v>
      </c>
      <c r="B13" s="5" t="n">
        <v>75000</v>
      </c>
    </row>
    <row r="14" spans="1:2">
      <c r="A14" s="4" t="s">
        <v>587</v>
      </c>
    </row>
    <row r="15" spans="1:2">
      <c r="A15" s="3" t="s">
        <v>69</v>
      </c>
    </row>
    <row r="16" spans="1:2">
      <c r="A16" s="4" t="s">
        <v>583</v>
      </c>
      <c r="B16" s="4" t="s">
        <v>47</v>
      </c>
    </row>
    <row r="17" spans="1:2">
      <c r="A17" s="4" t="s">
        <v>584</v>
      </c>
      <c r="B17" s="4" t="s">
        <v>47</v>
      </c>
    </row>
    <row r="18" spans="1:2">
      <c r="A18" s="4" t="s">
        <v>588</v>
      </c>
    </row>
    <row r="19" spans="1:2">
      <c r="A19" s="3" t="s">
        <v>69</v>
      </c>
    </row>
    <row r="20" spans="1:2">
      <c r="A20" s="4" t="s">
        <v>583</v>
      </c>
      <c r="B20" s="4" t="s">
        <v>47</v>
      </c>
    </row>
    <row r="21" spans="1:2">
      <c r="A21" s="4" t="s">
        <v>584</v>
      </c>
      <c r="B21" s="4" t="s">
        <v>47</v>
      </c>
    </row>
    <row r="22" spans="1:2">
      <c r="A22" s="4" t="s">
        <v>589</v>
      </c>
    </row>
    <row r="23" spans="1:2">
      <c r="A23" s="3" t="s">
        <v>69</v>
      </c>
    </row>
    <row r="24" spans="1:2">
      <c r="A24" s="4" t="s">
        <v>583</v>
      </c>
      <c r="B24" s="4" t="s">
        <v>47</v>
      </c>
    </row>
    <row r="25" spans="1:2">
      <c r="A25" s="4" t="s">
        <v>584</v>
      </c>
      <c r="B25" s="4" t="s">
        <v>47</v>
      </c>
    </row>
    <row r="26" spans="1:2">
      <c r="A26" s="4" t="s">
        <v>590</v>
      </c>
    </row>
    <row r="27" spans="1:2">
      <c r="A27" s="3" t="s">
        <v>69</v>
      </c>
    </row>
    <row r="28" spans="1:2">
      <c r="A28" s="4" t="s">
        <v>583</v>
      </c>
      <c r="B28" s="4" t="s">
        <v>47</v>
      </c>
    </row>
    <row r="29" spans="1:2">
      <c r="A29" s="4" t="s">
        <v>584</v>
      </c>
      <c r="B29"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35</v>
      </c>
    </row>
    <row r="3" spans="1:2">
      <c r="A3" s="3" t="s">
        <v>69</v>
      </c>
    </row>
    <row r="4" spans="1:2">
      <c r="A4" s="4" t="s">
        <v>137</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91</v>
      </c>
      <c r="B1" s="2" t="s">
        <v>35</v>
      </c>
      <c r="C1" s="2" t="s">
        <v>36</v>
      </c>
      <c r="D1" s="2" t="s">
        <v>88</v>
      </c>
    </row>
    <row r="2" spans="1:4">
      <c r="A2" s="4" t="s">
        <v>592</v>
      </c>
    </row>
    <row r="3" spans="1:4">
      <c r="A3" s="3" t="s">
        <v>69</v>
      </c>
    </row>
    <row r="4" spans="1:4">
      <c r="A4" s="4" t="s">
        <v>593</v>
      </c>
      <c r="D4" s="6" t="n">
        <v>59022</v>
      </c>
    </row>
    <row r="5" spans="1:4">
      <c r="A5" s="4" t="s">
        <v>594</v>
      </c>
    </row>
    <row r="6" spans="1:4">
      <c r="A6" s="3" t="s">
        <v>69</v>
      </c>
    </row>
    <row r="7" spans="1:4">
      <c r="A7" s="4" t="s">
        <v>595</v>
      </c>
      <c r="B7" s="6" t="n">
        <v>875643</v>
      </c>
      <c r="C7" s="6" t="n">
        <v>589787</v>
      </c>
      <c r="D7" s="6" t="n">
        <v>3553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35</v>
      </c>
      <c r="C2" s="2" t="s">
        <v>36</v>
      </c>
      <c r="D2" s="2" t="s">
        <v>88</v>
      </c>
    </row>
    <row r="3" spans="1:4">
      <c r="A3" s="3" t="s">
        <v>69</v>
      </c>
    </row>
    <row r="4" spans="1:4">
      <c r="A4" s="4" t="s">
        <v>597</v>
      </c>
      <c r="B4" s="6" t="n">
        <v>2800188</v>
      </c>
      <c r="C4" s="6" t="n">
        <v>2176345</v>
      </c>
      <c r="D4" s="6" t="n">
        <v>1742021</v>
      </c>
    </row>
    <row r="5" spans="1:4">
      <c r="A5" s="4" t="s">
        <v>598</v>
      </c>
      <c r="B5" s="5" t="n">
        <v>276410</v>
      </c>
      <c r="C5" s="5" t="n">
        <v>116398</v>
      </c>
      <c r="D5" s="5" t="n">
        <v>45540</v>
      </c>
    </row>
    <row r="6" spans="1:4">
      <c r="B6" s="5" t="n">
        <v>3076598</v>
      </c>
      <c r="C6" s="5" t="n">
        <v>2292743</v>
      </c>
      <c r="D6" s="5" t="n">
        <v>1787561</v>
      </c>
    </row>
    <row r="7" spans="1:4">
      <c r="A7" s="4" t="s">
        <v>599</v>
      </c>
      <c r="B7" s="5" t="n">
        <v>2737711</v>
      </c>
      <c r="C7" s="5" t="n">
        <v>1083160</v>
      </c>
      <c r="D7" s="5" t="n">
        <v>83270</v>
      </c>
    </row>
    <row r="8" spans="1:4">
      <c r="B8" s="6" t="n">
        <v>5814309</v>
      </c>
      <c r="C8" s="6" t="n">
        <v>3375903</v>
      </c>
      <c r="D8" s="6" t="n">
        <v>18708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280</v>
      </c>
    </row>
    <row r="3" spans="1:2">
      <c r="A3" s="3" t="s">
        <v>69</v>
      </c>
    </row>
    <row r="4" spans="1:2">
      <c r="A4" s="4" t="s">
        <v>601</v>
      </c>
      <c r="B4" s="6" t="n">
        <v>138087</v>
      </c>
    </row>
    <row r="5" spans="1:2">
      <c r="A5" s="4" t="s">
        <v>602</v>
      </c>
      <c r="B5" s="6" t="n">
        <v>1036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603</v>
      </c>
      <c r="B1" s="2" t="s">
        <v>604</v>
      </c>
      <c r="C1" s="2" t="s">
        <v>605</v>
      </c>
      <c r="D1" s="2" t="s">
        <v>606</v>
      </c>
      <c r="E1" s="2" t="s">
        <v>607</v>
      </c>
      <c r="F1" s="2" t="s">
        <v>608</v>
      </c>
      <c r="G1" s="2" t="s">
        <v>609</v>
      </c>
    </row>
    <row r="2" spans="1:7">
      <c r="A2" s="3" t="s">
        <v>69</v>
      </c>
    </row>
    <row r="3" spans="1:7">
      <c r="A3" s="4" t="s">
        <v>38</v>
      </c>
      <c r="B3" s="6" t="n">
        <v>2950552</v>
      </c>
      <c r="C3" s="11" t="n">
        <v>96689</v>
      </c>
      <c r="D3" s="6" t="n">
        <v>954965</v>
      </c>
      <c r="E3" s="11" t="n">
        <v>139056</v>
      </c>
      <c r="F3" s="6" t="n">
        <v>931082</v>
      </c>
      <c r="G3" s="11" t="n">
        <v>98060</v>
      </c>
    </row>
    <row r="4" spans="1:7">
      <c r="A4" s="4" t="s">
        <v>610</v>
      </c>
      <c r="B4" s="5" t="n">
        <v>219508</v>
      </c>
      <c r="D4" s="5" t="n">
        <v>118790</v>
      </c>
      <c r="F4" s="5" t="n">
        <v>42930</v>
      </c>
    </row>
    <row r="5" spans="1:7">
      <c r="A5" s="4" t="s">
        <v>54</v>
      </c>
      <c r="B5" s="5" t="n">
        <v>-1286712</v>
      </c>
      <c r="C5" s="5" t="n">
        <v>-1000853</v>
      </c>
      <c r="D5" s="5" t="n">
        <v>-1303339</v>
      </c>
      <c r="E5" s="5" t="n">
        <v>-637369</v>
      </c>
      <c r="F5" s="5" t="n">
        <v>-569958</v>
      </c>
      <c r="G5" s="5" t="n">
        <v>-421451</v>
      </c>
    </row>
    <row r="6" spans="1:7">
      <c r="A6" s="4" t="s">
        <v>611</v>
      </c>
      <c r="B6" s="6" t="n">
        <v>1883348</v>
      </c>
      <c r="C6" s="11" t="n">
        <v>-904164</v>
      </c>
      <c r="D6" s="6" t="n">
        <v>-229584</v>
      </c>
      <c r="E6" s="11" t="n">
        <v>-498313</v>
      </c>
      <c r="F6" s="6" t="n">
        <v>404054</v>
      </c>
      <c r="G6" s="11" t="n">
        <v>-3584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612</v>
      </c>
      <c r="B1" s="2" t="s">
        <v>1</v>
      </c>
    </row>
    <row r="2" spans="1:2">
      <c r="B2" s="2" t="s">
        <v>35</v>
      </c>
    </row>
    <row r="3" spans="1:2">
      <c r="A3" s="4" t="s">
        <v>613</v>
      </c>
    </row>
    <row r="4" spans="1:2">
      <c r="A4" s="3" t="s">
        <v>69</v>
      </c>
    </row>
    <row r="5" spans="1:2">
      <c r="A5" s="4" t="s">
        <v>614</v>
      </c>
      <c r="B5" s="12" t="n">
        <v>0.7719</v>
      </c>
    </row>
    <row r="6" spans="1:2">
      <c r="A6" s="4" t="s">
        <v>615</v>
      </c>
      <c r="B6" s="12" t="n">
        <v>0.7332</v>
      </c>
    </row>
    <row r="7" spans="1:2">
      <c r="A7" s="4" t="s">
        <v>616</v>
      </c>
    </row>
    <row r="8" spans="1:2">
      <c r="A8" s="3" t="s">
        <v>69</v>
      </c>
    </row>
    <row r="9" spans="1:2">
      <c r="A9" s="4" t="s">
        <v>614</v>
      </c>
      <c r="B9" s="12" t="n">
        <v>1.1809</v>
      </c>
    </row>
    <row r="10" spans="1:2">
      <c r="A10" s="4" t="s">
        <v>615</v>
      </c>
      <c r="B10" s="12" t="n">
        <v>1.1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617</v>
      </c>
      <c r="B1" s="2" t="s">
        <v>35</v>
      </c>
    </row>
    <row r="2" spans="1:2">
      <c r="A2" s="3" t="s">
        <v>69</v>
      </c>
    </row>
    <row r="3" spans="1:2">
      <c r="A3" s="4" t="s">
        <v>618</v>
      </c>
      <c r="B3" s="4" t="s">
        <v>619</v>
      </c>
    </row>
    <row r="4" spans="1:2">
      <c r="A4" s="4" t="s">
        <v>620</v>
      </c>
      <c r="B4" s="4" t="s">
        <v>3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0"/>
    <col customWidth="1" max="13" min="13" width="21"/>
  </cols>
  <sheetData>
    <row r="1" spans="1:13">
      <c r="A1" s="1" t="s">
        <v>621</v>
      </c>
      <c r="B1" s="2" t="s">
        <v>283</v>
      </c>
      <c r="C1" s="2" t="s">
        <v>622</v>
      </c>
      <c r="D1" s="2" t="s">
        <v>623</v>
      </c>
      <c r="E1" s="2" t="s">
        <v>624</v>
      </c>
      <c r="F1" s="2" t="s">
        <v>622</v>
      </c>
      <c r="G1" s="2" t="s">
        <v>625</v>
      </c>
      <c r="H1" s="2" t="s">
        <v>626</v>
      </c>
      <c r="I1" s="2" t="s">
        <v>280</v>
      </c>
      <c r="J1" s="2" t="s">
        <v>281</v>
      </c>
      <c r="K1" s="2" t="s">
        <v>282</v>
      </c>
      <c r="L1" s="2" t="s">
        <v>627</v>
      </c>
      <c r="M1" s="2" t="s">
        <v>628</v>
      </c>
    </row>
    <row r="2" spans="1:13">
      <c r="A2" s="3" t="s">
        <v>69</v>
      </c>
    </row>
    <row r="3" spans="1:13">
      <c r="A3" s="4" t="s">
        <v>629</v>
      </c>
      <c r="I3" s="5" t="n">
        <v>1869400</v>
      </c>
      <c r="J3" s="5" t="n">
        <v>671253</v>
      </c>
      <c r="K3" s="4" t="s">
        <v>47</v>
      </c>
    </row>
    <row r="4" spans="1:13">
      <c r="A4" s="4" t="s">
        <v>630</v>
      </c>
      <c r="I4" s="7" t="n">
        <v>14.16</v>
      </c>
      <c r="J4" s="7" t="n">
        <v>10.22</v>
      </c>
      <c r="K4" s="4" t="s">
        <v>47</v>
      </c>
    </row>
    <row r="5" spans="1:13">
      <c r="A5" s="4" t="s">
        <v>299</v>
      </c>
    </row>
    <row r="6" spans="1:13">
      <c r="A6" s="3" t="s">
        <v>69</v>
      </c>
    </row>
    <row r="7" spans="1:13">
      <c r="A7" s="4" t="s">
        <v>629</v>
      </c>
      <c r="G7" s="5" t="n">
        <v>3</v>
      </c>
      <c r="H7" s="5" t="n">
        <v>1629250</v>
      </c>
    </row>
    <row r="8" spans="1:13">
      <c r="A8" s="4" t="s">
        <v>630</v>
      </c>
      <c r="H8" s="7" t="n">
        <v>14.6</v>
      </c>
    </row>
    <row r="9" spans="1:13">
      <c r="A9" s="4" t="s">
        <v>295</v>
      </c>
    </row>
    <row r="10" spans="1:13">
      <c r="A10" s="3" t="s">
        <v>69</v>
      </c>
    </row>
    <row r="11" spans="1:13">
      <c r="A11" s="4" t="s">
        <v>296</v>
      </c>
      <c r="B11" s="6" t="n">
        <v>25</v>
      </c>
    </row>
    <row r="12" spans="1:13">
      <c r="A12" s="4" t="s">
        <v>297</v>
      </c>
      <c r="B12" s="6" t="n">
        <v>6</v>
      </c>
    </row>
    <row r="13" spans="1:13">
      <c r="A13" s="4" t="s">
        <v>298</v>
      </c>
      <c r="B13" s="6" t="n">
        <v>1310000000</v>
      </c>
    </row>
    <row r="14" spans="1:13">
      <c r="A14" s="4" t="s">
        <v>631</v>
      </c>
      <c r="B14" s="5" t="n">
        <v>35000000</v>
      </c>
    </row>
    <row r="15" spans="1:13">
      <c r="A15" s="4" t="s">
        <v>632</v>
      </c>
      <c r="B15" s="6" t="n">
        <v>25700000</v>
      </c>
    </row>
    <row r="16" spans="1:13">
      <c r="A16" s="4" t="s">
        <v>633</v>
      </c>
    </row>
    <row r="17" spans="1:13">
      <c r="A17" s="3" t="s">
        <v>69</v>
      </c>
    </row>
    <row r="18" spans="1:13">
      <c r="A18" s="4" t="s">
        <v>634</v>
      </c>
      <c r="L18" s="5" t="n">
        <v>39225</v>
      </c>
    </row>
    <row r="19" spans="1:13">
      <c r="A19" s="4" t="s">
        <v>576</v>
      </c>
    </row>
    <row r="20" spans="1:13">
      <c r="A20" s="3" t="s">
        <v>69</v>
      </c>
    </row>
    <row r="21" spans="1:13">
      <c r="A21" s="4" t="s">
        <v>577</v>
      </c>
      <c r="I21" s="6" t="n">
        <v>62000</v>
      </c>
      <c r="M21" s="6" t="n">
        <v>62000</v>
      </c>
    </row>
    <row r="22" spans="1:13">
      <c r="A22" s="4" t="s">
        <v>578</v>
      </c>
    </row>
    <row r="23" spans="1:13">
      <c r="A23" s="3" t="s">
        <v>69</v>
      </c>
    </row>
    <row r="24" spans="1:13">
      <c r="A24" s="4" t="s">
        <v>579</v>
      </c>
      <c r="C24" s="6" t="n">
        <v>400000</v>
      </c>
    </row>
    <row r="25" spans="1:13">
      <c r="A25" s="4" t="s">
        <v>635</v>
      </c>
    </row>
    <row r="26" spans="1:13">
      <c r="A26" s="3" t="s">
        <v>69</v>
      </c>
    </row>
    <row r="27" spans="1:13">
      <c r="A27" s="4" t="s">
        <v>636</v>
      </c>
      <c r="F27" s="6" t="n">
        <v>62000</v>
      </c>
    </row>
    <row r="28" spans="1:13">
      <c r="A28" s="4" t="s">
        <v>580</v>
      </c>
    </row>
    <row r="29" spans="1:13">
      <c r="A29" s="3" t="s">
        <v>69</v>
      </c>
    </row>
    <row r="30" spans="1:13">
      <c r="A30" s="4" t="s">
        <v>579</v>
      </c>
      <c r="E30" s="6" t="n">
        <v>465000</v>
      </c>
    </row>
    <row r="31" spans="1:13">
      <c r="A31" s="4" t="s">
        <v>581</v>
      </c>
      <c r="D31"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35</v>
      </c>
    </row>
    <row r="3" spans="1:2">
      <c r="A3" s="3" t="s">
        <v>6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5</v>
      </c>
    </row>
    <row r="3" spans="1:2">
      <c r="A3" s="3" t="s">
        <v>6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35</v>
      </c>
    </row>
    <row r="3" spans="1:2">
      <c r="A3" s="3" t="s">
        <v>6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0:37Z</dcterms:created>
  <dcterms:modified xmlns:dcterms="http://purl.org/dc/terms/" xmlns:xsi="http://www.w3.org/2001/XMLSchema-instance" xsi:type="dcterms:W3CDTF">2019-03-29T17:00:37Z</dcterms:modified>
</cp:coreProperties>
</file>